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tract Liabilities" sheetId="12" state="visible" r:id="rId12"/>
    <sheet xmlns:r="http://schemas.openxmlformats.org/officeDocument/2006/relationships" name="Advances From Related Parties" sheetId="13" state="visible" r:id="rId13"/>
    <sheet xmlns:r="http://schemas.openxmlformats.org/officeDocument/2006/relationships" name="Line of Credit, Related Parties" sheetId="14" state="visible" r:id="rId14"/>
    <sheet xmlns:r="http://schemas.openxmlformats.org/officeDocument/2006/relationships" name="Short Term Notes Payable" sheetId="15" state="visible" r:id="rId15"/>
    <sheet xmlns:r="http://schemas.openxmlformats.org/officeDocument/2006/relationships" name="Convertible Promissory Notes" sheetId="16" state="visible" r:id="rId16"/>
    <sheet xmlns:r="http://schemas.openxmlformats.org/officeDocument/2006/relationships" name="Notes Payable, Related Parties" sheetId="17" state="visible" r:id="rId17"/>
    <sheet xmlns:r="http://schemas.openxmlformats.org/officeDocument/2006/relationships" name="Preferred Stock" sheetId="18" state="visible" r:id="rId18"/>
    <sheet xmlns:r="http://schemas.openxmlformats.org/officeDocument/2006/relationships" name="Equity Transactions"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Joint Ventures"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Contract Liabilities (Tables)" sheetId="34" state="visible" r:id="rId34"/>
    <sheet xmlns:r="http://schemas.openxmlformats.org/officeDocument/2006/relationships" name="Convertible Promissory Notes (T" sheetId="35" state="visible" r:id="rId35"/>
    <sheet xmlns:r="http://schemas.openxmlformats.org/officeDocument/2006/relationships" name="Warrants (Tables)" sheetId="36" state="visible" r:id="rId36"/>
    <sheet xmlns:r="http://schemas.openxmlformats.org/officeDocument/2006/relationships" name="Commitments and Contingencies ("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Description of the Business 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rued Expenses (Details)" sheetId="47" state="visible" r:id="rId47"/>
    <sheet xmlns:r="http://schemas.openxmlformats.org/officeDocument/2006/relationships" name="Contract Liabilities (Details)" sheetId="48" state="visible" r:id="rId48"/>
    <sheet xmlns:r="http://schemas.openxmlformats.org/officeDocument/2006/relationships" name="Line of Credit, Related Parti_2" sheetId="49" state="visible" r:id="rId49"/>
    <sheet xmlns:r="http://schemas.openxmlformats.org/officeDocument/2006/relationships" name="Short Term Notes Payable (Detai" sheetId="50" state="visible" r:id="rId50"/>
    <sheet xmlns:r="http://schemas.openxmlformats.org/officeDocument/2006/relationships" name="Convertible Promissory Notes (D" sheetId="51" state="visible" r:id="rId51"/>
    <sheet xmlns:r="http://schemas.openxmlformats.org/officeDocument/2006/relationships" name="Convertible Promissory Notes _2" sheetId="52" state="visible" r:id="rId52"/>
    <sheet xmlns:r="http://schemas.openxmlformats.org/officeDocument/2006/relationships" name="Convertible Promissory Notes _3" sheetId="53" state="visible" r:id="rId53"/>
    <sheet xmlns:r="http://schemas.openxmlformats.org/officeDocument/2006/relationships" name="Notes Payable, Related Parties " sheetId="54" state="visible" r:id="rId54"/>
    <sheet xmlns:r="http://schemas.openxmlformats.org/officeDocument/2006/relationships" name="Warrants (Details)" sheetId="55" state="visible" r:id="rId55"/>
    <sheet xmlns:r="http://schemas.openxmlformats.org/officeDocument/2006/relationships" name="Warrants (Details 1)" sheetId="56" state="visible" r:id="rId56"/>
    <sheet xmlns:r="http://schemas.openxmlformats.org/officeDocument/2006/relationships" name="Warrants (Details 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Revenue (Details)" sheetId="62" state="visible" r:id="rId62"/>
    <sheet xmlns:r="http://schemas.openxmlformats.org/officeDocument/2006/relationships" name="Related Party Transactions (Det"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9</t>
  </si>
  <si>
    <t>Mar. 25, 2020</t>
  </si>
  <si>
    <t>Jun. 30, 2019</t>
  </si>
  <si>
    <t>Document And Entity Information</t>
  </si>
  <si>
    <t>Entity Registrant Name</t>
  </si>
  <si>
    <t>SANUWAVE Health, Inc.</t>
  </si>
  <si>
    <t>Entity Central Index Key</t>
  </si>
  <si>
    <t>0001417663</t>
  </si>
  <si>
    <t>Current Fiscal Year End Date</t>
  </si>
  <si>
    <t>--12-31</t>
  </si>
  <si>
    <t>Entity Filer Category</t>
  </si>
  <si>
    <t>Non-accelerated Filer</t>
  </si>
  <si>
    <t>Entity Emerging Growth Company</t>
  </si>
  <si>
    <t>false</t>
  </si>
  <si>
    <t>Entity Small Business</t>
  </si>
  <si>
    <t>true</t>
  </si>
  <si>
    <t>Entity Shell Company</t>
  </si>
  <si>
    <t>Entity Interactive Data Current</t>
  </si>
  <si>
    <t>Yes</t>
  </si>
  <si>
    <t>Entity Incorporation, State or Country Code</t>
  </si>
  <si>
    <t>NV</t>
  </si>
  <si>
    <t>Entity File Number</t>
  </si>
  <si>
    <t>000-52985</t>
  </si>
  <si>
    <t>Entity Current Reporting Status</t>
  </si>
  <si>
    <t>Entity Voluntary Filers</t>
  </si>
  <si>
    <t>No</t>
  </si>
  <si>
    <t>Entity Well-known Seasoned Issuer</t>
  </si>
  <si>
    <t>Entity Common Stock, Shares Outstanding</t>
  </si>
  <si>
    <t>Entity Public Float</t>
  </si>
  <si>
    <t>Document Type</t>
  </si>
  <si>
    <t>10-K</t>
  </si>
  <si>
    <t>Document Period End Date</t>
  </si>
  <si>
    <t>Dec. 31,
		2019</t>
  </si>
  <si>
    <t>Document Fiscal Year Focus</t>
  </si>
  <si>
    <t>2019</t>
  </si>
  <si>
    <t>Document Fiscal Period Focus</t>
  </si>
  <si>
    <t>FY</t>
  </si>
  <si>
    <t>Amendment Flag</t>
  </si>
  <si>
    <t>Condensed Consolidated Balance Sheets - USD ($)</t>
  </si>
  <si>
    <t>Dec. 31, 2018</t>
  </si>
  <si>
    <t>CURRENT ASSETS</t>
  </si>
  <si>
    <t>Cash and cash equivalents</t>
  </si>
  <si>
    <t>Accounts receivable, net of allowance for doubtful accounts of $72,376 in 2019 and $33,045 in 2018</t>
  </si>
  <si>
    <t>Due from related party</t>
  </si>
  <si>
    <t>Inventory</t>
  </si>
  <si>
    <t>Prepaid expenses and other current assets</t>
  </si>
  <si>
    <t>TOTAL CURRENT ASSETS</t>
  </si>
  <si>
    <t>PROPERTY AND EQUIPMENT, net</t>
  </si>
  <si>
    <t>RIGHT OF USE ASSETS</t>
  </si>
  <si>
    <t>OTHER ASSETS</t>
  </si>
  <si>
    <t>TOTAL ASSETS</t>
  </si>
  <si>
    <t>CURRENT LIABILITIES</t>
  </si>
  <si>
    <t>Accounts payable</t>
  </si>
  <si>
    <t>Accrued expenses</t>
  </si>
  <si>
    <t>Accrued employee compensation</t>
  </si>
  <si>
    <t>Contract liabilities</t>
  </si>
  <si>
    <t>Operating lease liability</t>
  </si>
  <si>
    <t>Finance lease liability</t>
  </si>
  <si>
    <t>Advances from related parties</t>
  </si>
  <si>
    <t>Line of credit, related parties</t>
  </si>
  <si>
    <t>Accrued interest, related parties</t>
  </si>
  <si>
    <t>Short term notes payable</t>
  </si>
  <si>
    <t>Convertible promissory notes, net</t>
  </si>
  <si>
    <t>Notes payable, related parties, net</t>
  </si>
  <si>
    <t>Warrant liability</t>
  </si>
  <si>
    <t>TOTAL CURRENT LIABILITIES</t>
  </si>
  <si>
    <t>NON-CURRENT LIABILITIES</t>
  </si>
  <si>
    <t>TOTAL NON-CURRENT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Series A Convertible Preferred Stock</t>
  </si>
  <si>
    <t>Series B Convertible Preferred Stock</t>
  </si>
  <si>
    <t>Condensed Consolidated Balance Sheets (Parenthetical) - USD ($)</t>
  </si>
  <si>
    <t>Accounts receivable, allowance for doubtful ac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 USD ($)</t>
  </si>
  <si>
    <t>REVENUES</t>
  </si>
  <si>
    <t>COST OF REVENUES (exclusive of depreciation shown below)</t>
  </si>
  <si>
    <t>GROSS MARGIN</t>
  </si>
  <si>
    <t>OPERATING EXPENSES</t>
  </si>
  <si>
    <t>Research and development</t>
  </si>
  <si>
    <t>Selling and marketing</t>
  </si>
  <si>
    <t>General and administrative</t>
  </si>
  <si>
    <t>Depreciation</t>
  </si>
  <si>
    <t>TOTAL OPERATING EXPENSES</t>
  </si>
  <si>
    <t>OPERATING LOSS</t>
  </si>
  <si>
    <t>OTHER INCOME (EXPENSE)</t>
  </si>
  <si>
    <t>Gain on warrant valuation adjustment</t>
  </si>
  <si>
    <t>Interest expense</t>
  </si>
  <si>
    <t>Other income, net</t>
  </si>
  <si>
    <t>Loss on foreign currency exchange</t>
  </si>
  <si>
    <t>TOTAL OTHER INCOME (EXPENSE), NET</t>
  </si>
  <si>
    <t>NET LOSS</t>
  </si>
  <si>
    <t>OTHER COMPREHENSIVE INCOME (LOSS)</t>
  </si>
  <si>
    <t>Foreign currency translation adjustments</t>
  </si>
  <si>
    <t>TOTAL COMPREHENSIVE LOSS</t>
  </si>
  <si>
    <t>LOSS PER SHARE:</t>
  </si>
  <si>
    <t>Net loss - basic and diluted</t>
  </si>
  <si>
    <t>Weighted average shares outstanding - basic and diluted</t>
  </si>
  <si>
    <t>Product</t>
  </si>
  <si>
    <t>License fees</t>
  </si>
  <si>
    <t>Other</t>
  </si>
  <si>
    <t>Consolidated Statements of Stockholders' Deficit - USD ($)</t>
  </si>
  <si>
    <t>Preferred Stock</t>
  </si>
  <si>
    <t>Common Stock</t>
  </si>
  <si>
    <t>Additional Paid-in Capital</t>
  </si>
  <si>
    <t>Accumulated Deficit</t>
  </si>
  <si>
    <t>Accumulated Other Comprehensive Loss</t>
  </si>
  <si>
    <t>Total</t>
  </si>
  <si>
    <t>Balances (in shares) at Dec. 31, 2017</t>
  </si>
  <si>
    <t>Balances at Dec. 31, 2017</t>
  </si>
  <si>
    <t>Net loss</t>
  </si>
  <si>
    <t>Proceeds from warrant exercise (in shares)</t>
  </si>
  <si>
    <t>Proceeds from warrant exercise</t>
  </si>
  <si>
    <t>Cashless warrant exercises with waived proceeds (in shares)</t>
  </si>
  <si>
    <t>Cashless warrant exercises with waived proceeds</t>
  </si>
  <si>
    <t>Shares issued for services (in shares)</t>
  </si>
  <si>
    <t>Shares issued for services</t>
  </si>
  <si>
    <t>Conversion of promissory notes (in shares)</t>
  </si>
  <si>
    <t>Conversion of promissory notes</t>
  </si>
  <si>
    <t>Warrants issued for services</t>
  </si>
  <si>
    <t>Stock-based compensation - options and warrants</t>
  </si>
  <si>
    <t>Warrants issued with convertible promissory note</t>
  </si>
  <si>
    <t>Beneficial conversion feature on convertible promissory notes</t>
  </si>
  <si>
    <t>Warrants issued with promissory note</t>
  </si>
  <si>
    <t>Beneficial conversion feature on promissory notes</t>
  </si>
  <si>
    <t>Foreign currency translation adjustment</t>
  </si>
  <si>
    <t>Balances (in shares) at Dec. 31, 2018</t>
  </si>
  <si>
    <t>Balances at Dec. 31, 2018</t>
  </si>
  <si>
    <t>Cashless warrant exercises (in shares)</t>
  </si>
  <si>
    <t>Cashless warrant exercises</t>
  </si>
  <si>
    <t>Conversion of short term notes payable and convertible notes payable, shares</t>
  </si>
  <si>
    <t>Conversion of short term notes payable and convertible notes payable, amount</t>
  </si>
  <si>
    <t>Reclassification of warrant liability to equity due to adoption of ASU 2017-11, amount</t>
  </si>
  <si>
    <t>Proceeds from PIPE offering, shares</t>
  </si>
  <si>
    <t>Proceeds from PIPE offering, amount</t>
  </si>
  <si>
    <t>Balances (in shares) at Dec. 31, 2019</t>
  </si>
  <si>
    <t>Balances at Dec. 31, 2019</t>
  </si>
  <si>
    <t>Condensed Consolidated Statements of Cash Flows (Unaudited) - USD ($)</t>
  </si>
  <si>
    <t>CASH FLOWS FROM OPERATING ACTIVITIES</t>
  </si>
  <si>
    <t>Adjustments to reconcile net loss to net cash used by operating activities</t>
  </si>
  <si>
    <t>Bad debt expense (recovery)</t>
  </si>
  <si>
    <t>Stock-based compensation</t>
  </si>
  <si>
    <t>Warrants issued for consulting services</t>
  </si>
  <si>
    <t>Stock issued for consulting services</t>
  </si>
  <si>
    <t>Loss (gain) on warrant valuation adjustment</t>
  </si>
  <si>
    <t>Amortization of operating lease</t>
  </si>
  <si>
    <t>Amortization of debt issuance costs</t>
  </si>
  <si>
    <t>Amortization of debt discount</t>
  </si>
  <si>
    <t>Waived proceeds from warrant exercise</t>
  </si>
  <si>
    <t>Accrued interest</t>
  </si>
  <si>
    <t>Interest payable, related parties</t>
  </si>
  <si>
    <t>Changes in operating assets and liabilities</t>
  </si>
  <si>
    <t>Accounts receivable - trade</t>
  </si>
  <si>
    <t>Prepaid expenses</t>
  </si>
  <si>
    <t>Due from related parties</t>
  </si>
  <si>
    <t>Other assets</t>
  </si>
  <si>
    <t>Contract liabilties</t>
  </si>
  <si>
    <t>NET CASH USED BY OPERATING ACTIVITIES</t>
  </si>
  <si>
    <t>CASH FLOWS FROM INVESTING ACTIVITIES</t>
  </si>
  <si>
    <t>Purchases of property and equipment</t>
  </si>
  <si>
    <t>NET CASH USED BY INVESTING ACTIVITIES</t>
  </si>
  <si>
    <t>CASH FLOWS FROM FINANCING ACTIVITIES</t>
  </si>
  <si>
    <t>Proceeds from PIPE offering</t>
  </si>
  <si>
    <t>Proceeds from short term note</t>
  </si>
  <si>
    <t>Proceeds from line of credit, related party</t>
  </si>
  <si>
    <t>Proceeds from convertible promissory notes, net</t>
  </si>
  <si>
    <t>Proceeds from note payable, product</t>
  </si>
  <si>
    <t>Payment on line of credit, related party</t>
  </si>
  <si>
    <t>Payments on note payable, product</t>
  </si>
  <si>
    <t>Payments of principal on finance leases</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NONCASH INVESTING ACTIVITIES</t>
  </si>
  <si>
    <t>Other warrant exercise</t>
  </si>
  <si>
    <t>Conversion of line of credit, related party to equity</t>
  </si>
  <si>
    <t>Conversion of short term notes payable to equity</t>
  </si>
  <si>
    <t>Conversion of convertible promissory notes to equity</t>
  </si>
  <si>
    <t>Additions to right of use assets from new operating lease liabilities</t>
  </si>
  <si>
    <t>Additions to right of use assets from new finance lease liabilities</t>
  </si>
  <si>
    <t>Reclassification of warrant liability to equity</t>
  </si>
  <si>
    <t>Advances payable converted to convertible promissory notes</t>
  </si>
  <si>
    <t>Accounts payable converted to convertible promissory notes</t>
  </si>
  <si>
    <t>Beneficial conversion feature on convertible debt</t>
  </si>
  <si>
    <t>Warrants issued for debt</t>
  </si>
  <si>
    <t>Conversion of 10% convertible promissory notes</t>
  </si>
  <si>
    <t>Description of the Business and Going Concern and Management's Plans</t>
  </si>
  <si>
    <t>Organization, Consolidation and Presentation of Financial Statements [Abstract]</t>
  </si>
  <si>
    <t xml:space="preserve">SANUWAVE Health, Inc. and Subsidiaries
(the “Company”) is a shock wave technology company using a patented system of noninvasive, high-energy, acoustic shock
waves for regenerative medicine and other applications. The Company’s initial focus is regenerative medicine – utilizing
noninvasive,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On December 28, 2017, the U.S. FDA granted the Company’s request to classify the dermaPACE System as
a Class II device via the de novo The Company is marketing its dermaPACE
System for treatment usage in the United States and is able to generate revenue from sales of the European Conformity Marking (CE
Mark) devices and accessories in Europe, Canada, Asia, and Asia/Pacific. The Company generates revenue streams from dermaPACE treatments,
product sales, licensing transactions and other activities. As shown in the accompanying consolidated
financial statements, the Company incurred a net loss of $9,929,839 and $11,631,394 during the years ended December 31, 2019 and
2018, respectively, and the net cash used by operating activities was $6,410,758 and $3,621,172, respectively. As of December 31,
2019, the Company had a net working capital deficit of $9,910,908, and cash and cash equivalents of $1,760,455. These factors and
the events of default on the notes payable to HealthTronics, Inc. (see Note 11) and the Company’s short term notes payable
(see Note 9) raise substantial doubt about the Company’s ability to continue as a going concern for a period of at least
twelve months from the financial statement issuance date. The Company does not currently generate
significant recurring revenue and will require additional capital during 2020. Although no assurances can be given, management
of the Company believes that existing capital resources should enable the Company to fund operations into the third quarter of
2020. The continuation of the Company’s
business is dependent upon raising additional capital to fund operations. Management’s plans are to obtain additional capital
in 2020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required to significantly curtail or discontinue operations or obtain funds through financing transactions with unfavorable
terms. The accompanying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he consolidated financial statements
do not include any adjustments that might be necessary if the Company is unable to continue as a going concern. </t>
  </si>
  <si>
    <t>Summary of Significant Accounting Policies</t>
  </si>
  <si>
    <t>Accounting Policies [Abstract]</t>
  </si>
  <si>
    <t xml:space="preserve">The
significant accounting policies followed by the Company are summarized below: Foreign
currency translation Principles
of consolidation Estimates
Reclassifications
– Cash
and cash equivalents Concentration
of credit risk and limited suppliers
The Company expects that actions taken in response to the COVID-19 pandemic will also negatively impact sales of dermaPACE and
orthoPACE. Some hospitals are restricting procedures that are not deemed to be life-threatening at this time. Because dermaPACE
and orthoPACE are not deemed to be life-threatening procedures, we expect that the number of procedures performed will decline.
A decrease in the number of procedures performed will adversely affect our expected revenues and our financial results.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certain of these suppliers must be approved by regulatory authorities. Accounts
receivable Inventory
Depreciation
of property and equipment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 Impairment
of long-lived assets Revenue
recognition Shipping
and handling costs Income
taxes A
provision of ASC 740, Income Taxes The
Company will recognize in income tax expense, interest and penalties related to income tax matters. For the years ended December
31, 2019 and 2018, the Company did not have any amounts recorded for interest and penalties. Loss
per share
2019 2018
Stock options 34,303,385 31,703,385
Warrants 9,474,091 103,994,927
Convertible promissory notes 2,250,000 24,112,518
Anti-dilutive equity securities 46,027,476 159,810,830 Comprehensive
income Stock-based
compensation Research
and development Liabilities
related to warrants issued Warrants
related to debt issued Beneficial
conversion feature on convertible debt Recently
issued or adopted accounting standards In
February 2016, the Financial Accounting Standards Board (“FASB”) issued Accounting Standards Update (“ASU”)
2016-02, Leases (Topic 842).
In June 2016, the FASB issued ASU 2016-13, Financial Instruments – Credit Losses (Topic 326): Measurement of Credit Losses
on Financial Instruments, which was subsequently revised by ASU 2018-19. The ASU introduces a new model for assessing impairment
of most financial assets. Entities will be required to use a forward-looking expected loss model, which will replace the current
incurred loss model, which will result in earlier recognition of allowance for losses. The ASU is effective for annual reporting
periods beginning after January 2023 with early adoption permitted.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Inventory Disclosure [Abstract]</t>
  </si>
  <si>
    <t xml:space="preserve">Inventory consists of the following
at December 31, 2019 and 2018:
2019 2018
Inventory - finished goods $ 357,265 $ 188,116
Inventory - parts 185,690 169,704
Total inventory $ 542,955 $ 357,820 </t>
  </si>
  <si>
    <t>Property and Equipment</t>
  </si>
  <si>
    <t>Property, Plant and Equipment [Abstract]</t>
  </si>
  <si>
    <t xml:space="preserve">Property and equipment consists
of the following at December 31, 2019 and 2018:
2019 2018
Finance lease right of use asset $ 451,561 $ -
Machines and equipment 281,633 240,295
Office and computer equipment 201,841 196,150
Devices 81,059 81,059
Software 38,126 38,126
Furniture and fixtures 22,929 16,019
Other assets 2,259 2,259
Total 1,079,408 573,908
Accumulated depreciation (567,366 ) (496,153 )
Net property and equipment $ 512,042 $ 77,755 Depreciation expense was $71,213 and
$22,332 for the years ended December 31, 2019 and 2018, respectively. </t>
  </si>
  <si>
    <t>Accrued Expenses</t>
  </si>
  <si>
    <t>Accrued Liabilities [Abstract]</t>
  </si>
  <si>
    <t xml:space="preserve">Accrued expenses consist of the following
at December 31, 2019 and 2018:
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1,111,109 $ 689,280 The Company is a party to a Severance
and Advisory Agreement (the “Severance Agreement”) with its former President and Chief Executive Officer, and a director
of the Company. Pursuant to the Severance Agreement, the former executive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in 2014. The accrued executive severance at December 31, 2019 and 2018 represents the unpaid portion of the bonus payments plus
accrued interest due to late payment. On October 10, 2018, the Company
entered into accrued related party advance with Shri P. Parikh, the President of the Company, in the total principal amount
of $100,000 with an interest rate of 5% per annum. The principal and accrued interest are due and payable on the earlier of (i)
one day after receipt of payment from Johnfk Medical Inc., (ii) six months from the date of issuance and (iii) the acceleration
of the maturity of the short term note by the holder upon the occurrence of an event of default. On May 13, 2019, the Company
repaid in full the outstanding balance on short term notes payable with Shri P. Parikh, the President of the Company. </t>
  </si>
  <si>
    <t>Contract Liabilities</t>
  </si>
  <si>
    <t>Contract with Customer, Asset and Liability [Abstract]</t>
  </si>
  <si>
    <t xml:space="preserve">As of December 31, 2019, the Company has contract
assets and liabilities from contracts with customers (see Note 16). Contract liabilities consist
of the following:
December 31, December 31,
2019 2018
Service agreement $ 133,510 $ 57,365
Deposit on product - 92,950
Other 6,291 28,218
Total Contract liabilities 139,801 178,533
Non-Current (73,310 ) (46,736 )
Total Current $ 66,491 $ 131,797
The timing of the Company’s revenue recognition may differ from
the timing of payment by its customers. A contract asset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139,801 of contract liability balances as of December 31, 2019, the Company expects to satisfy its remaining performance
obligations associated with $66,491 and $73,310 of contract liability balances within the next twelve months and following twenty-six
months, respectively. </t>
  </si>
  <si>
    <t>Advances From Related Parties</t>
  </si>
  <si>
    <t>Payables and Accruals [Abstract]</t>
  </si>
  <si>
    <t xml:space="preserve">During the year ended December 31,
2019, the Company received $2,055,414 for warrant exercises and short term notes. During the year ended December 31, 2019, the
Company converted $1,827,316 of the advances from related parties to equity and $210,000 of the advances from related parties
to short term notes. Advances from related parties totaled $18,098 at December 31, 2019. The Company has received cash advances
to help fund the Company’s operations. On January 10, 2018, the outstanding balance of the $310,000 of advances payable
was converted into two 10% Convertible Promissory Notes (see Note 10). On November 12, 2018, the advances payable balance
was added to the outstanding balance line of credit, related parties. </t>
  </si>
  <si>
    <t>Line of Credit, Related Parties</t>
  </si>
  <si>
    <t>Debt Disclosure [Abstract]</t>
  </si>
  <si>
    <t xml:space="preserve">The Company entered into a line of credit agreement
with a member of the board of directors and an existing shareholder at December 29, 2017. The agreement established a line
of credit in the amount of $370,000 with an annualized interest rate of 6%. On November 12, 2018, the Company entered into
an amendment to the line of credit agreement that increased the line of credit to $1,000,000 with an annualized interest rate of
6%. During the year ended December 31, 2019, the amount of the line of credit was decreased by $680,000 through a conversion to
7,020,455 shares of common stock, by $121,000 through payment on purchase of dermaPACE Systems and was increased by $90,000 through
a deposit on purchase of future dermaPACE Systems. The line of credit may be called for payment upon demand of the holder.
The line of credit, related parties had an aggregate outstanding balance of $212,388 and $883,224 as of December 31, 2019 and 2018,
respectively. As of December 31, 2019, the amount of credit available is $861,500. Interest expense on the line of credit,
related parties totaled $40,164 and $33,724 for the years ended December 31, 2019 and 2018, respectively. </t>
  </si>
  <si>
    <t>Short Term Notes Payable</t>
  </si>
  <si>
    <t xml:space="preserve">The Company entered into non-interest
bearing short term notes payable agreements on December 13, 2019 in the total principal amount of $210,000. The principal amount
will be due and payable six months from the date of issuance of the respective notes via issuance of 2,250,000 shares of common
stock. The Company entered into short term
notes payable between January 30, 2019 and April 10, 2019 in the total principal amount of $1,215,000 with an interest rate of
5% per annum. The principal and accrued interest are due and payable six months from the date of issuance of the respective
notes. During 2019, the Company converted $3,559,543 of the short term notes payable to equity. The Company entered into short term
notes payable between June 26, 2018 and December 31, 2018 in the total principal amount of $1,870,525 with an interest rate of
5% per annum. The principal and accrued interest are due and payable six months from the date of issuance of the respective
notes, of which $233,028 are held by an officer and director of the Company. During the year ended December 31,
2019, the Company defaulted on all of the short term notes payable and began accruing interest at the default interest rate of
10% upon the date of default. On April 17, 2019, the Company offered
an incentive to Class L and Class N Warrant holders in return for their funding the operations of the Company prior to an effective
Registration Statement with the SEC for the Class L and Class N Warrant Agreements and certain Series A Warrants. As the incentive
to Class L and Class N Warrant holders, the Company approved the issuance of a 10% bonus number of shares of the Company’s
common stock to be calculated by multiplying the number of shares being issued upon the Class L Warrant, Class N Warrant and Series
A Warrant exercise by 10% at a cost basis equal to the exercise price and recorded interest expense in the amount of $629,963. The short term notes payable had an
aggregate outstanding principal balance of $587,233 and $1,883,163 at December 31, 2019, and 2018, respectively. Interest expense on the short term
notes payable totaled $838,613 and $12,638 for the years ended December 31, 2019 and 2018, respectively. </t>
  </si>
  <si>
    <t>Convertible Promissory Notes</t>
  </si>
  <si>
    <t xml:space="preserve"> In 2017, the Company
issued certain 10% Convertible Promissory Notes which have a six month term from the subscription date, accrue interest at
10% per annum and the note holders can convert the 10% Convertible Promissory Notes at any time during the term to the number
of shares of Company common stock, equal to the amount obtained by dividing (i) the amount of the unpaid principal and
interest on the note by (ii) $0.11. The 10% Convertible Promissory Notes include a warrant agreement (the “Class N
Warrant”) to purchase Common Stock equal to the amount obtained by dividing the (i) sum of the principal amount by (ii)
$0.11. The Class N Warrants expired on September 3, 2019, as amended. The 10% Convertible Promissory
Notes include a warrant agreement (the “Class N Warrant”) to purchase Common Stock equal to the amount obtained by
dividing the (i) sum of the principal amount by (ii) $0.11. During the years ended December 31, 2018, the Company issued 14,509,090
Class N Warrants in connection with the closings of 10% Convertible Promissory Notes.
The calculated fair value of the Class N Warrants was determined using the Black-Scholes pricing model based on the following assumptions:
December 31,
2018
Weighted average contractual term in years 1.13-1.19
Weighted average risk free interest rate 1.98% - 2.15 %
Weighted average volatility 94% - 99 %
Forfeiture rate 0.0 %
Expected dividend yield 0.0 %
Additional debt issuance costs will be incurred and
amortized over the remaining lives of the 10% Convertible Promissory Notes when Class N Warrants are issued per the engagement
letter with West Park Capital. On June 29, 2018, the Company issued 1,242,955 Class N Warrants to West Park Capital per the terms
of a placement agent agreement and $417,633 was expensed as interest expense. On October 4, 2018, the Company issued 1,242,954
Class N Warrants to West Park Capital per the terms of a placement agent agreement and $91,233 was expensed as interest expense. As of August 2, 2018, the Company defaulted
on all of the 10% Convertible Promissory Notes issued and began accruing interest at the default interest rate of 18%. The 10% Convertible Promissory Notes
had an aggregate outstanding principal balance of $0 and $2,652,377, net of $0 beneficial conversion feature, warrant discount
and debt issuance costs at December 31, 2019 and 2018, respectively. The common shares related to the conversion of the Convertible
Promissory Notes were issued during the year ended December 31, 2019 (see Note 13). Interest expense on the 10% Convertible
Promissory Notes totaled $280,936 and $3,565,198 for the years ended December 31, 2019 and 2018, respectively. Kevin A. Richardson II, CEO, chairperson
of the Company’s board of directors and an existing shareholder of the Company, was a purchaser in the 10% Convertible Promissory
Notes in the amount of $260,000 and was issued 2,363,636 Class N Warrants for the year ended December 31, 2018. A. Michael Stolarski,
a member of the Company’s board of directors and an existing shareholder of the Company, was a purchaser in the 10% Convertible
Promissory Notes in the amount of $170,000 and was issued 1,545,455 and Class N Warrants for the years ended December 31, 2018. On January 29, 2018, the Company entered
into an additional 10% Convertible Promissory Note with an accredited investor in the amount of $71,500 and issued 650,000
Class N Warrants in connection with such 10% Convertible Promissory Note. The Company intends to use the proceeds from such
10% Convertible Promissory Note for payment of services to an investor relations company and the account of the attorney updating
the Registration Statement on Form S-1 of the Company filed under the Securities Act of 1933, as amended, on January 3, 2017 (File
No. 333-213774), which registration statement shall also register the shares issuable upon conversion of such 10% Convertible
Promissory Note and issuable upon the exercise of a Class N Warrants issued concurrently with the issuance of such 10% Convertible
Promissory Note. In 2018, the Company recorded $35,396 debt discount for the beneficial conversion feature of the 10% Convertible
Promissory Note and $36,104 in debt discount for the discount on the Class N Warrant agreement to be amortized over the life
of the 10% Convertible Promissory Note.
December
31,
2018
Weighted average contractual
term in years 1.14
Weighted average risk free interest rate 1.96 %
Weighted average volatility 98.2 %
Forfeiture rate 0.0 %
Expected dividend yield 0.0 %</t>
  </si>
  <si>
    <t>Notes Payable, Related Parties</t>
  </si>
  <si>
    <t xml:space="preserve">The notes payable, related parties as amended were
issued in conjunction with the Company’s purchase of the orthopedic division of HealthTronics, Inc. The notes payable,
related parties bear interest at 8% per annum, as amended. All remaining unpaid accrued interest and principal is due on December
31, 2018, as amended. HealthTronics, Inc. is a related party because they are a shareholder in the Company and have a security
agreement with the Company detailed below.
The Company is a party to a security agreement
with HealthTronics, Inc. to provide a first security interest in the assets of the Company.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September 30, 2017, December 31, 2017, June 30, 2018, September 30, 2018,
December 31, 2018, March 31, 2019, June 30, 2019, September 30, 2019 and December 31, 2019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Company
has not made the mandatory prepayments of principal to HealthTronics, Inc. on the notes payable, related parties from proceeds
received through the issuance or sale of any equity securities in cash through December 31, 2019. The notes payable, related parties
had an aggregate outstanding principal balance of $5,372,743, net of $0 debt discount at December 31, 2019, and 2018. Accrued interest currently payable
totaled $1,859,977 and $1,171,782 at December 31, 2019 and 2018, respectively. Interest expense on notes payable, related parties
totaled $688,195 and $787,586 for the years ended December 31, 2019 and 2018, respectively. As of December 31, 2019, we are in
default under the notes, as amended by the Third Amendment, and as a result HealthTronics, Inc. could, among other rights
and remedies, exercise its rights under its first priority security interest in our assets. We are in negotiations with HealthTronics,
Inc. to address the event of default. </t>
  </si>
  <si>
    <t>Equity [Abstract]</t>
  </si>
  <si>
    <t xml:space="preserve">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t>
  </si>
  <si>
    <t>Equity Transactions</t>
  </si>
  <si>
    <t xml:space="preserve">Warrant Exercises During the year ended December 31,
2019, the Company issued 19,116,934 shares of Common Stock upon the exercise of 19,116,934 Class L Warrants, Class O Warrants,
Class N Warrants and Series A Warrants to purchase shares of stock under the terms of the respective warrant agreements, in exchange
for $1,758,142 in cash proceeds. During the year ended December
31, 2019, the Company issued 21,167,488 shares of Common Stock upon the exercise of 21,167,488 Class L Warrants, Class O Warrants,
Class N Warrants and Series A Warrants to purchase shares of stock under the terms of the respective warrant agreements, in exchange
for $1,827,315 in customer deposits and $36,500 in accounts payable. For the year ended December 31, 2018,
the Company issued 422,939 shares of common stock upon the exercise of 422,939 Class N Warrants, Series A Warrants and Class O
Warrants to purchase shares of stock under the terms of the respective warrant agreements. Cashless Warrant Exercises During the year ended December 31,
2019, the Company issued 4,962,157 shares of Common Stock upon the cashless exercise of 10,423,886 Class N Warrants, Class L Warrants
and Series A Warrants to purchase shares of stock under the terms of the respective warrant agreements. During the year ended December 31,
2019, the Company issued 450,000 shares of Common Stock on a cashless basis upon the exercise of 450,000 Class L Warrants to purchase
shares of stock under the terms of the respective warrant agreements. The Common Stock was issued on a cashless basis as a result
of email breach in March 2019. The warrant holder sent the funds to an incorrect bank account as a result of the email breach and
the Company elected to waive the requirement to cash exercise and allowed the warrant holder to net exercise. For the year ended December 31, 2018,
the Company issued 6,395,499 shares of common stock upon the exercise of 7,878,925 Class N Warrants, Series A Warrants and Class
O Warrants to purchase shares of stock under the terms of the respective warrant agreements. Conversion of liabilities During the year ended December 31,
2019, the Company issued 38,581,030 shares of Common Stock upon the exercise of 35,677,272 Class L Warrants, Class N Warrants and
Series A Warrants, under the terms of the respective warrant agreements and 2,903,758 upon the conversion of interest and bonus
shares pursuant to the terms of the short term note payable. The other warrant exercise constituted the conversion of short term
note payable in the outstanding amount of $3,559,542 with the receipt of notices of Class L, Class N and Series A warrant exercises,
all pursuant to the terms of the short term note payable. During the year ended December 31,
2019, the Company issued 26,666,487 shares of Common Stock due upon exercise of the conversion of convertible promissory notes
in the principal and interest amount of $2,933,313 with the receipt of notices of conversion, all pursuant to the terms of the
convertible promissory notes. During the year ended December 31,
2019, the Company issued 7,020,455 shares of Common Stock due upon exercise of 6,795,455 Class L and Class N Warrants and 225,000
upon the conversion of bonus share pursuant to the terms of the conversion of line of credit, related parties in the principal
amount of $680,000 with the receipt of notices of conversion. For the year ended December 31, 2018,
the Company issued 8,497,238 shares of Common Stock upon the conversion of 10% Convertible Promissory Notes in the amount of $902,500
plus accrued interest of $32,197 at the conversion price of $0.11 per share per the terms of the 10% Convertible Promissory Notes
agreement. Consulting Agreement In February 2019, the Company entered
into a three month consulting agreement for which a portion of the fee for the services was to be paid with Common Stock. The number
of shares to be paid with Common Stock was 75,000 earned upon signing and an additional 75,000 upon renewal of the agreement. The
Company issued 150,000 shares in December 2019. The fair value of the shares of $28,500 was recorded as a non-cash general and
administrative expense during the year ended December 31, 2019. In April 2018, the Company verbally
entered into a month-to-month consulting agreement with a consultant for which a portion of the fee for the services was to be
paid with Common Stock. The number of shares to be paid with Common Stock was calculated by dividing the amount of the fee to be
paid with Common Stock of $4,000 by the Company stock price at the close of business on the eighth business day of each month.
The Company issued 74,714 shares of Common Stock for services performed from January through June 2018. $20,000 was recorded as
a non-cash general and administrative expense during the year ended December 31, 2018. In May 2017, the Company entered into an agreement
with an investment company to provide business advisory and consulting services. The compensation for those services was to
be paid in a combination of cash and Common Stock. At December 31, 2017, the Company accrued $120,000 of expense for the services
provided. The Common Stock was issued in March and June 2018 in the amount of 533,450 and 15,000 shares, respectively. On October
17, 2018, this agreement was verbally amended to provide for the cash compensation of services performed to be paid with Common
Stock. The Common Stock was issued in October 2018 in the amount of 426,176 shares. The $37,500 was recorded as a non-cash general
and administrative expense during the year ended December 31, 2018. PIPE Offering On December 11, 2019, the Company
entered into a Common Stock Purchase Agreement with certain investors for the sale by the Company in a private placement of
an aggregate of up to 21,071,143 shares of its common stockat a purchase price of $0.14 per share. The Company has granted
the purchasers indemnification rights with respect to its representations, warranties, covenants and agreements under the
purchase agreement. In connection with the agreement, the
Company also entered into a registration rights agreement with the purchasers, pursuant to which the Company has agreed to file
a registration statement with the SEC by April 30, 2020. During the year ended December 31,
2019, the Company issued 20,000,711 shares of Common Stock in conjunction with this offering and received $2,800,100 in cash proceeds. </t>
  </si>
  <si>
    <t>Warrants</t>
  </si>
  <si>
    <t>Warrants and Rights Note Disclosure [Abstract]</t>
  </si>
  <si>
    <t xml:space="preserve">A summary of warrants as of December
31, 2019 and 2018, is presented as follows:
Outstanding Outstanding Outstanding
as of as of as of
December 31, December 31, December 31,
Warrant
class 2017 Issued Exercised Expired 2018 Issued Exercised Expired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97,977,851 19,154,090 (8,301,864 ) (4,835,150 ) 103,994,927 1,365,000 (94,727,180 ) (1,158,656 ) 9,474,091 A summary of the warrant exercise price
per share and expiration date is presented as follows:
Exercise Expiration
price/share date
Class K Warrants $ 0.08 June 2025
Class K Warrants $ 0.11 August 2027
Class O Warrants $ 0.11 January 2022
Class P Warrants $ 0.01 June 2021
Class P Warrants $ 0.20 June 2024 On January 23, 2019, the Company extended
the expiration date to May 1, 2019 for Series A Warrants, Class L Warrants and Class N Warrants. On March 1, 2019, the Company
extended the expiration date to June 28, 2019 for Class N Warrants and Class O Warrants. On May 31, 2019, the Company amended the
expiration date of the Class N warrants from June 28, 2019 to September 3, 2019. No consideration was given for the warrant extensions. The Company has 1,033,334 Class L Warrants
and 62,811 Series A Warrants that have been exercised but the common stock has not yet been issued. The cash for these issuable
shares was previously received and recorded in Advances from related parties and Short term notes payable.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is subject to a “down-round” anti-dilution adjustment if the Company issues or is deemed to have issued securities
at a price lower than the then applicable exercise price of the warrants. The Class K Warrants may be exercised on a physical
settlement or on a cashless basis. On June 11, 2019, the Company issued
Class P Warrant Agreements to vendors to purchase 265,000 shares of common stock at an exercise price of $0.20 per share. Each
Class P Warrant represents the right to purchase one share of Common Stock. The estimated fair value of the Class P Warrants at
the grant date was $36,067 and was recorded as selling and marketing expense. The warrants vested upon issuance and expire on June
11, 2024. On June 14, 2019, the Company issued
Class P Warrant Agreement to a vendor to purchase up to 1,000,000 shares of common stock at an exercise price of $0.01 per share.
Each Class P Warrant represents the right to purchase one share of Common Stock. The estimated fair value of the Class P Warrants
at the grant date was $150,800 and was recorded as general and administrative expense. The warrants vested upon issuance and expire
on June 14, 2021. On June 24, 2019, the Company issued
Class P Warrant Agreement to a vendor to purchase up to 100,000 shares of common stock at an exercise price of $0.20 per share.
Each Class P Warrant represents the right to purchase one share of Common Stock. The estimated fair value of the Class P Warrant
will be recorded as selling and marketing expense as the warrants are earned per the milestones. The warrants have not yet vested
based on milestones and expire on June 24, 2024. In March 2019, the Company entered
into a three month consulting agreement for which a portion of the fee for the services was to be paid with a par value warrant
for 1,000,000 shares of Common Stock. The Company issued the warrant agreement in June 2019. The $150,800 calculated fair value
of the warrants was recorded as a non-cash general and administrative expense during the year ended December 31, 2019. On January 26, 2018, the Company issued
Class O Warrant Agreements to a related party vendor to purchase 909,091 shares of common stock at an exercise price of $0.11 per
share. Each Class O Warrant represents the right to purchase one share of Common Stock. The estimated fair value of the Class O
Warrants at the grant date was $160,455 and was recorded as general and administrative expense. The warrants vested upon issuance
and expire on March 17, 2019. On March 1, 2019, the Company extended the expiration date to June 28, 2019. In 2018, the Company issued Class O
Warrant Agreements to a vendor to purchase 600,000 shares of common stock at an exercise price of $0.11 per share. Each Class O
Warrant represents the right to purchase one share of Common Stock. The estimated fair value of the Class O Warrants at their respective
grant dates was $159,370 and was recorded as general and administrative expense. The warrants vested upon issuance and expire on
March 17, 2019. On March 1, 2019, the Company extended the expiration date to June 28, 2019. The Class K Warrants and the Series
A Warrants we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have been
classified as Level 3 instruments and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of 0.085 years, the volatility of the Company’s common stock
price of 102%, and the risk-free interest rate of 2.43% for the year ended December 31, 2019. The remaining life of the warrants
which ranged from 0.21 to 8.6 years, the volatility of the Company’s common stock price which ranged from 112% to 134%, and
the risk-free interest rate which ranged from 2.43% to 2.64% for the year ended December 31, 2018. In addition, as of the
valuation dates, management assessed the probabilities of future financing and other re-pricing events in the binominal valuation
models. A summary of the changes in the warrant
liability during the years ended December 31, 2019 and 2018, is as follows:
Class K Series A
Warrants Warrants Total
Warrant liability as of December 31, 2017 $ 1,616,000 $ 327,883 $ 1,943,883
Issued - - -
Redeemed - (118,838 ) (118,838 )
Change in fair value (74,000 ) 18,624 (55,376 )
Warrant liability as of December 31, 2018 1,542,000 227,669 1,769,669
Change in fair value - (32,359 ) (32,359 )
Expired - (195,310 ) (195,310 )
Reclassification due to Adoption of ASU
2017-11 (see Note 2) (1,542,000 ) - (1,542,000 )
Warrant liability as of December 31, 2019 $ - $ - $ - </t>
  </si>
  <si>
    <t>Commitments and Contingencies</t>
  </si>
  <si>
    <t>Commitments and Contingencies Disclosure [Abstract]</t>
  </si>
  <si>
    <t xml:space="preserve">Operating Leases The Company is a party to certain operating
leases. In August 2016, the Company entered into a lease agreement for 7,500 square feet of office space for office, research
and development, quality control, production and warehouse space which expires on December 31, 2021. On February 1, 2018, the Company
entered into an amendment to the lease agreement for an additional 380 square feet of office space for storage which expires on
December 31, 2021. On January 2, 2019, the Company entered into a second amendment to the lease agreement for an additional 2,297
square feet of office space for offic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a separate lease components.
Non-leasing components are not included in the ROU asset. Right of use assets and Lease
Liability – right of use consists of the following:
December 31,
2019
Right of use assets $ 323,661
December 31,
2019
Lease liability - right of use
Current portion $ 173,270
Long term portion 185,777
$ 359,047 As of December 31, 2019, the maturities
of the Company’s lease liability – right of use which have initial or remaining lease terms in excess of one year consist
of the following:
Year ending December 31, Amount
2020 $ 191,713
2021 197,462
Total lease payments 389,175
Less: Present value adjustment (30,128 )
Lease liability - right of use $ 359,047 As of December 31, 2019, the Company’s operating lease had a weighted average remaining lease term of 2 years and a weighted
average discount rate of 2%. Rent expense for the years ended December
31, 2019 and 2018, was $225,274 and $157,395,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and is included in Property and equipment,
net on our Consolidated Balance Sheets (see Note 4). Lease expense will be recognized as payment of financing lease, depreciation
expense and interest expense. Right of use assets
and Lease Liability – right of use consists of the following:
December 31,
2019
Right of use assets $ 418,088
December 31,
2019
Lease liability - right of use
Current portion $ 121,634
Long term portion 271,240
$ 392,874 As of December 31, 2019, the maturities
of the Company’s lease liability – right of use which have initial or remaining lease terms in excess of one year consist
of the following:
Year ending December 31, Amount
2020 $ 165,078
2021 165,078
2022 130,278
Total $ 460,434 As of December 31, 2019, the Company’s
financing leases had a weighted average remaining lease term of 2.8 years based on annualized base payments expiring through 2022
and a weighted average discount rate of 13.2%. As of December 31, 2019, the Company
did not have additional operating or financing leases that have yet commenced. Litigation The Company is a defendant in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We believe that all pending claims, if adversely decided, would
not have a material adverse effect on our business, financial position or results of operations. </t>
  </si>
  <si>
    <t>Revenue</t>
  </si>
  <si>
    <t>Revenue from Contract with Customer [Abstract]</t>
  </si>
  <si>
    <t xml:space="preserve">The Company began accounting
for revenue in accordance with ASC 606, which we adopted beginning January 1, 2018, using the modified retrospective method
(see Note 2).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Pursuant to ASC 606, we apply
the following the five-step model:
1. Identify the contract(s) with a customer. A contract with a customer exists when (i) we enter into an enforceable contract with a customer that defines each party’s rights regarding the goods to be transferred and identifies the payment terms related to these goods, (ii) the contract has commercial substance and, (iii) we determine that collection of substantially all consideration for services that are transferred is probable based on the customer’s intent and ability to pay the promised consideration.
2. Identify the performance obligation(s) in the contract. If a contract promises to transfer more than one good or service to a customer, each good or service constitutes a separate performance obligation if the good or service is distinct or capable of being distinct.
3. Determine the transaction price. The transaction price is the amount of consideration to which the entity expects to be entitled in exchanging the promised goods or services to the customer.
4. Allocate the transaction price to the performance obligations in the contract. For a contract that has more than one performance obligation, an entity should allocate the transaction price to each performance obligation in an amount that depicts the amount of consideration to which an entity expects to be entitled in exchange for satisfying each performance obligation.
5. Recognize revenue when (or as) the Company satisfies a performance obligation. For each performance obligation, an entity should determine whether the entity satisfies the performance obligation at a point in time or over time. Appropriate methods of measuring progress include output methods and input methods. The Company recognizes revenue
primarily from the following types of contracts: Product sales
Product sales include devices and
applicators (new and refurbished). Product sales revenue is recognized at the point in time where the customer obtains control
of the goods and the Company satisfies its performance obligation, which is generally at the time the Company ships the product
to the customer. Procedure revenue from the dermaPACE System is allocated between lease and non-lease components. The lease component
is earned and recognized at the time the device is used to treat a patient and a reduction of revenue is recorded for the estimated
unpaid claims from insurance providers. Because of the limited experience with the filing of insurance claims and payment of such
claims as of December 31, 2019, the Company’s estimated collectability of the patient treatments could change in future periods,
and such changes could be material. The non-lease component is initially deferred and recognized when the related refurbishment
service is performed. Licensing transactions
Licensing transaction include distribution
licenses and intellectual property licenses. Licensing revenue is recognized as the Company satisfies its performance obligations,
which may vary with the terms of the licensing agreement. Other activities
Other activities primarily include warranties, repairs and billed freight.
Device product sales are bundled with an initial one-year warranty and the Company offers a separately priced second-year
warranty. The Company allocates the device sales price to the product and the embedded warranty by reference to the stand-alone
extended warranty price. Because the warranty represents a stand-ready obligation, revenue is recognized over the time period that
the Company satisfies its performance obligations, which is generally the warranty term. Repairs (parts and labor) and billed freight
revenue are recognized at the point in time that the service is performed, or the product is shipped, respectively. Disaggregation
of Revenue The disaggregation of revenue
is based on geographical region. The following table presents revenue from contracts with customers for the years ended December
31, 2019 and 2018:
Year ended December 31, 2019 Year ended December 31, 2018
United States International Total United States International Total
Product $ 343,927 $ 367,642 $ 711,569 $ 209,842 $ 739,759 $ 949,601
License fees 125,000 690,557 815,557 25,000 794,696 819,696
Other Revenue 2,450 65,554 68,004 - 80,763 80,763
$ 471,377 $ 1,123,753 $ 1,595,130 $ 234,842 $ 1,615,218 $ 1,850,060 </t>
  </si>
  <si>
    <t>Related Party Transactions</t>
  </si>
  <si>
    <t>Related Party Transactions [Abstract]</t>
  </si>
  <si>
    <t xml:space="preserve">On February 13, 2018, the Company entered
into an Agreement for Purchase and Sale, Limited Exclusive Distribution and Royalties, and Servicing and Repairs with Premier
Shockwave Wound Care, Inc., a Georgia Corporation (“PSWC”), and Premier Shockwave, Inc., a Georgia Corporation
(“PS”). The agreement provides for the purchase by PSWC and PS of dermaPACE System and related equipment sold by the
Company and includes a minimum purchase of 100 units over 3 years. The agreement grants PSWC and PS limited but exclusive distribution
rights to provide dermaPACE Systems to certain governmental healthcare facilities in exchange for the payment of certain royalties
to the Company. No royalties were earned during the year ended December 31, 2018. Under the agreement, the Company is responsible
for the servicing and repairs of such dermaPACE Systems and equipment. The agreement also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The agreement also contains
certain transfer restrictions on the stock of PSWC. Each of PS and PSWC is owned by A. Michael Stolarski, a member of the Company’s
board of directors and an existing shareholder of the Company. For the year ended December 31, 2019,
the Company recorded $253,013 in product revenue from this related party. The Contract liabilities balance includes a balance of
$117,152 from this related party. For the year ended December 31, 2018, the Company recorded $207,457 in product revenue from
this related party. The Contract liabilities balance includes a balance of $156,565 from this related party. </t>
  </si>
  <si>
    <t>Stock-Based Compensation</t>
  </si>
  <si>
    <t>Share-based Payment Arrangement, Noncash Expense [Abstract]</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s of December 31,
2019, and 2018, the Stock Incentive Plan reserved a total of 35,000,000 and 35,000,000, respectively, shares of common stock for
grant. On December 31, 2019, there were 2,028,281 shares of common stock available for grant under the Stock Incentive Plan. During the year ended December 31,
2019, the Company granted to employees, members of the board of directors and members of the Company’s Medical Advisory
Board options to purchase an aggregate of 2,700,000 shares of common stock under a previously issued incentive plan. The options
have an exercise price between $0.14 and $0.18 per share for an aggregate grant date value of approximately $333,422. The options
vested upon issuance and have a term of ten years. During the year ended December 31, 2018, the Company
granted to employees, members of the board of directors and members of the Company’s Medical Advisory Board options
to purchase an aggregate of 10,110,000 shares of common stock under a previously issued incentive plan. The options have an
exercise price between $0.11 and $0.42 per share for an aggregate grant date value of approximately $2,500,000. The options vested
upon issuance and have a term of ten years. The fair value of each option award
is estimated on the date of grant using the Black-Scholes option pricing model using the following weighted average assumptions
for the years ended December 31, 2019 and 2018:
2019 2018
Weighted average expected life in years 5.00 5.00
Weighted average risk free interest rate 1.54% - 2.15% 2.84% - 3.21%
Weighted average volatility 131% - 189% 134% - 144%
Forfeiture rate 0.0% 0.0%
Expected dividend yield 0.0% 0.0%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The expected volatility is based on the average volatility of the Company and that
of peer group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9
and 2018, the Company recognized $333,422 and $2,480,970, respectively, as compensation cost related to options granted. As of
December 31, 2019, and 2018, there are no unamortized compensation costs related to options granted. A summary of option activity as of
December 31, 2019 and 2018, and the changes during the years then ended, is presented as follows:
Weighted
Average
Exercise Price
Options per share
Outstanding at December 31, 2017 21,593,385 $ 0.31
Granted 10,110,000 $ 0.25
Exercised - $ -
Forfeited or expired - $ -
Outstanding at December 31, 2018 31,703,385 $ 0.29
Granted 2,700,000 $ 0.15
Exercised - $ -
Forfeited or expired (100,000 ) $ 0.11
Outstanding at December 31, 2019 34,303,385 $ 0.28
Vested and exercisable at December 31, 2019 33,928,385 $ 0.29 The range of exercise prices for options
was $0.04 to $2.00 for options outstanding at December 31, 2019 and 2018, respectively. The aggregate intrinsic value for outstanding
options was $981,088 and $2,085,866 at December 31, 2019 and 2018, respectively. The aggregate intrinsic value for all vested and
exercisable options was $981,088 and $2,085,866 at December 31, 2019 and 2018, respectively. The weighted average remaining contractual
term for outstanding exercisable stock options is 6.62 years and 7.4 years as of December 31, 2019 and 2018, respectively. A summary of the Company’s nonvested
options as of December 31, 2019 and 2018, and changes during the years then ended, is presented as follows:
Weighted
Average
Exercise Price
Options per share
Outstanding at December 31, 2017 - $ -
Granted 10,110,000 $ 0.25
Vested (10,110,000 ) $ 0.25
Forfeited or expired - $ -
Outstanding at December 31, 2018 - $ -
Granted 2,700,000 $ 0.15
Vested (2,325,000 ) $ 0.15
Forfeited or expired - $ -
Outstanding at December 31, 2019 375,000 $ - </t>
  </si>
  <si>
    <t>Joint Ventures</t>
  </si>
  <si>
    <t>Joint Venture</t>
  </si>
  <si>
    <t xml:space="preserve">On June 26, 2018, the Company entered
into an Agreement with FKS, effective as of June 14, 2018, pursuant to which the Company and FKS committed to enter into a joint
venture for the manufacture, sale and distribution of the Company’s dermaPACE and orthoPACE devices. Under the Agreement,
FKS paid the Company a fee of $500,000 for initial distribution rights in Taiwan on June 22, 2018, with an additional fee of $500,000
for initial distribution rights in Singapore, Malaysia, Brunei, Cambodia, Myanmar, Laos, Indonesia, Thailand, Philippines and Vietnam
(the “SEA Region”) to be paid in the first quarter of 2019. On September 21, 2018, the Company entered into a joint
venture agreement (the “JV Agreement”) with FKS setting forth the terms of the operation, management and control of
a joint venture entity initially with the name of Holistic Health Institute Pte. Ltd., a private limited company to be incorporated
in the Republic of Singapore, but with such company name subject to confirmation by Singapore Government. On November 9, 2018,
the joint venture entity was incorporated in the Republic of Singapore with the name of HWA. HWA was formed as a joint venture
of the Company and FKS for the manufacture, sale and distribution of the Company’s dermaPACE and orthoPACE devices. Under
the JV Agreement, the Company and FKS each hold shares constituting fifty percent of the issued share capital of HWA. The Company
provides to HWA FDA and CE approved products for an agreed cost, access to treatment protocols, training, marketing and sales materials
and management expertise, and FKS provides to HWA capital, human capital and sales resources in Singapore, Malaysia, Brunei, Cambodia,
Myanmar, Laos, Indonesia, Thailand, Philippines and Vietnam, certain reports and identification of new key opinion leaders as well
as clinical trial and poster access availability. The JV Agreement also established the corporate governance of HWA, including
a five-person board of directors consisting of two directors designated by the Company, two directors designated by FKS, and a
third director appointed jointly by the parties. Initially, net profits under the JV Agreement shall be used to repay FKS for (i)
the payment of $500,000 on June 22, 2018 to the Company for initial distribution rights in Taiwan and (ii) the cash advance to
HWA per the terms of the JV Agreement. The JV Agreement includes other customary terms, including regarding the transfer of shares,
indemnification and confidentiality. On June 4, 2019, we entered into an agreement with Johnfk Medical Inc. (“FKS”)
and Holistic Wellness Alliance Pte. Ltd. (“HWA”) pursuant to which we and FKS terminated the joint venture agreement,
dated as of September 21, 2018, that established HWA as a joint venture between us and FKS. Pursuant to the termination agreement,
FKS will pay us the outstanding amount of $63,275 for equipment delivered to FKS and a penalty fee of $50,000 for early termination
of the joint venture agreement, which was received in 2019. We credited the outstanding amount of $63,275 due for equipment upon
the return of the equipment on September 6, 2019. On September 27, 2017, the Company
entered into a binding term sheet with MundiMed Distribuidora Hospitalar LTDA (“MundiMed”), for a joint venture for
the manufacture, sale and distribution of our dermaPACE device. Under the binding term sheet, MundiMed was to pay the Company an
initial upfront distribution fee, with monthly upfront distribution fees payable thereafter over the following eighteen months.
The initial upfront distribution fee was received on October 6, 2017. Monthly upfront distribution fee payments have been received
aggregating $372,222. In August 2018, MundiMed advised the Company that it did not anticipate being able to make further payments
under the binding term sheet due to operational and cash flow difficulties. On September 14, 2018, the Company sent a letter to
MundiMed informing them of a breach in our agreement regarding payment of the upfront distribution fee. On September 28, 2018,
the Company received a response letter stating that the Company was in default of the agreement. On October 9, 2018, the Company
sent MundiMed a letter of termination of the agreement effective as of October 8, 2018. Accordingly, the Company derecognized the
contract assets and contract liabilities associated with the MundiMed contract. On December 13, 2019, the Company entered
into a joint venture agreement (the “Agreement”) with Universus Global Advisors LLC, a limited liability company organized
under the laws of the State of Delaware (“Universus”), Versani Health Consulting Consultoria em Gestão de Negócios
EIRELI, an empresa individual de responsabilidade limitada organized under the laws of Brazil (“Versani”), Curacus
Limited, a private limited company organized under the laws of England and Whales (“Curacus”), and certain individual
citizens of Brazil and the Czech Republic (the individuals together with Curacus, the “IDIC Group”). The principal
purpose of the joint venture company will be to manufacture, import, use, sell, and distribute, on an exclusive basis in Brazil,
dermaPACE devices and wound kits consisting of a standard ultrasound gel and custom size sterile sleeves used for the treatment
of various acute and chronic wounds using extracorporeal shockwave therapy technology. The joint venture company will also provide
treatments related to the dermaPACE devices. The IDIC Group has agreed to pay to the Company a partnership fee in the total amount
of $600,000 for the granting of exclusive territorial rights to the joint venture company to distribute the dermaPACE devices and
wound kits in Brazil. Of the $600,000 partnership fee, $500,000 was received in November and December of 2019 and recorded as license
fees in revenue, while the remaining $100,000 is contingent on receipt of required regulatory approvals from ANVISA (the Brazilian
Health Regulatory Agency) and is expected to be received within the next twelve to eighteen months. As the remaining $100,000 fee
is contingent it was not recorded in the financial statements at December 31, 2019. The parties executed a shareholders’
agreement, a trademark license agreement, a supply agreement and a technology license agreement on January 31, 2020. The IDIC Group
will also have the right to receive prioritized dividends until full reimbursement of the partnership fee and expenses incurred
in the formation of the joint venture company, which are required to be paid by the IDIC Group. </t>
  </si>
  <si>
    <t>Income Taxes</t>
  </si>
  <si>
    <t>Income Tax Disclosure [Abstract]</t>
  </si>
  <si>
    <t xml:space="preserve">The Company files income tax returns
in the United States federal jurisdiction and various state and foreign jurisdictions. The Company is subject to United States
federal and state income tax examinations by tax authorities for any years that have net operating losses open until the net operating
losses are used. The components of net loss before provision
for income taxes for the years ended December 31, 2019 and 2018 are as follows:
2019 2018
Domestic $ (10,029,057 ) $ (12,031,115 )
Foreign 165,618 399,721
Net loss before provision for income taxes $ (9,863,439 ) $ (11,631,394 )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9 and 2018:
2019 2018
Current:
Federal $ - $ -
State - -
Foreign - -
- -
Deferred:
Federal (2,182,053 ) (2,157,035 )
State (388,155 ) (383,705 )
Foreign (3,676) 2,673
Change in valuation allowance 2,573,884 2,538,067
$ - $ - At December 31, 2018 and 2017,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The income tax provision (benefit)
amounts differ from the amounts computed by applying the United States federal statutory income tax rate of 21% for the years ended
December 31, 2019 and 2018 to pretax loss from operations as a result of the following for the years ended December 31, 2019 and
2018:
2019 2018
Tax benefit at statutory rate $ (2,071,322 ) $ (2,442,593 )
Increase (reduction) in income taxes resulting from:
State income benefit, net of federal benefit (291,082 ) (343,257 )
Non-deductible loss on warrant valuation adjustment (47,810 ) (11,629 )
Income (loss) from foreign subsidiaries (2,595 ) 6,699
Change in valuation allowance 2,573,884 2,538,067
Other (161,075 ) 252,713
Income tax expense (benefit) $ - $ - The tax effects of temporary differences
that give rise to the deferred tax assets at December 31, 2019 and 2018 are as follows:
2019 2018
Deferred tax assets:
Net operating loss carryforwards $ 23,586,990 $ 21,320,935
Net operating loss carryforwards - foreign 20,227 16,551
Excess of tax basis over book value of
property and equipment 4,240 (2,229 )
Excess of tax basis over book value
of intangible assets 73,705 146,943
Stock-based compensation 1,607,841 1,520,209
Accrued employee compensation 357,870 83,393
Capitalized equity costs 49,471 49,471
Inventory reserve 38,323 29,510
25,738,667 23,164,783
Valuation allowance (25,737,667 ) (23,164,783 )
Net deferred tax assets $ - $ - The Company’s ability to use
its net operating loss carryforwards could be limited and subject to annual limitations. Since a full analysis under Section 382
of the Internal Revenue Code has not been performed, the Company may realize a “more than 50% change in ownership”
which could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and state net operating
loss carryforwards of approximately $77.9M from years ending December 31, 2005 through December 31, 2017 will begin to expire in
2025. The federal and state net operating loss carryforward for the years ended December 31, 2019 and 2018 of $17.5M will not expire.
The foreign net operating loss carryforward at December 31, 2019 of $0.1M will begin to expire in 2024. </t>
  </si>
  <si>
    <t>Segment and Geographic Information</t>
  </si>
  <si>
    <t>Segment Reporting [Abstract]</t>
  </si>
  <si>
    <t xml:space="preserve">The Company has one line of business
with revenues being generated from sales in Europe, Canada, Asia and Asia/Pacific. All significant expenses are generated in the
United States. All significant assets are located in the United States. </t>
  </si>
  <si>
    <t>Subsequent Events</t>
  </si>
  <si>
    <t>Subsequent Events [Abstract]</t>
  </si>
  <si>
    <t xml:space="preserve">The
Company evaluates events that occur after the year-end date through the date the financial statements are available to be issued.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No shares of Series C Convertible Preferred Stock
have been issued as of the date of this report. Warrant
Exercise Subsequent
to December 31, 2019, the Company issued 1,062,811 shares of common stock upon the exercise of 1,062,811 Class P Warrants and
Series A Warrants to purchase shares of stock under the terms of the respective warrant agreements. Conversion
of liabilities Subsequent
to December 31, 2019, the Company issued 1,496,989 shares of Common Stock upon the exercise of 416,667 Class L Warrants, under
the terms of the respective warrant agreements and 1,080,322 upon the conversion of interest and bonus shares pursuant to the
terms of the short term note payable. The other warrant exercise constituted the conversion of short term note payable in the
outstanding amount of $208,109 with the receipt of notices of Class L warrant exercises, all pursuant to the terms of the short
term note payable. Consulting
Agreement Subsequent
to December 31, 2019, the Company entered into a six month consulting agreement for which the services are to be paid with Common
Stock. The number of shares to be paid with Common Stock was 1,000,000 earned upon signing and if agreed by both client and consultant
an additional 1,000,000 No later than May 1, 2020. The Company issued 1,000,000 shares in March 2020. New
agreements Subsequent
to December 31, 2019, the Company entered into the sixth drawdown of the Master Equipment Lease with NFS Leasing, Inc. to provide
financing for equipment purchase in the amount of $125,689. Issuance
of stock options Subsequent
to December 31, 2019, the Company granted to new employees fully-vested options to purchase an aggregate of 100,000 shares of
the Company’s common stock. </t>
  </si>
  <si>
    <t>Summary of Significant Accounting Policies (Policies)</t>
  </si>
  <si>
    <t>Foreign currency translation</t>
  </si>
  <si>
    <t>The functional currencies of the Company’s
foreign operations are the local currencies. The financial statements of the Company’s foreign subsidiary have been translated
into United States dollars. All balance sheet accounts have been translated using the exchange rates in effect at the balance sheet
date. Income statement amounts have been translated using the average exchange rate for the year. Translation adjustments are reported
in other comprehensive loss in the consolidated statements of comprehensive loss and as cumulative translation adjustments in accumulated
other comprehensive income (loss) in the consolidated statements of stockholders’ deficit.</t>
  </si>
  <si>
    <t>Principles of consolidation</t>
  </si>
  <si>
    <t>The consolidated financial statements
include the accounts of the Company and its wholly-owned subsidiaries. All significant intercompany accounts and transactions have
been eliminated.</t>
  </si>
  <si>
    <t>Estimates</t>
  </si>
  <si>
    <t>These
consolidated financial statements have been prepared in accordance with generally accepted accounting principles in the United
States of America (“U.S. GAAP”). Because a precise determination of assets and liabilities, and correspondingly revenues
and expenses, depend on future events, the preparation of consolidated financial statements for any period necessarily involves
the use of estimates and assumptions. Actual amounts may differ from these estimates. These consolidated financial statements
have, in management’s opinion, been properly prepared within reasonable limits of materiality and within the framework of
the accounting policies summarized herein. Significant estimates include the recording of allowances for doubtful accounts, estimate
of the net realizable value of inventory, estimated reserves for inventory, valuation of derivatives, the determination of the
valuation allowances for deferred taxes, estimated fair value of stock-based compensation, and estimated fair value of warrants.</t>
  </si>
  <si>
    <t>Reclassifications</t>
  </si>
  <si>
    <t>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For purposes of the consolidated financial
statements, liquid instruments with an original maturity of 90 days or less when purchased are considered cash equivalents. The
Company maintains its cash in bank accounts which may exceed federally insured limits.</t>
  </si>
  <si>
    <t>Concentration of credit risk and limited suppliers</t>
  </si>
  <si>
    <t xml:space="preserve">Management routinely assesses the financial
strength of its customers and, as a consequence, believes accounts receivable are stated at the net realizable value and credit
risk exposure is limited. Four distributors and partners accounted for 31%, 18%, 15% and 12% of revenues for the year ended December
31, 2019, and 0%, 0%, 0% and 22% of accounts receivable at December 31, 2019. Three distributors and partners accounted for 33%,
23% and 11% of revenues for the year ended December 31, 2018, and 24%, 60% and 7.7% of accounts receivable at December 31, 2018. The Company expects that actions
taken in response to the COVID-19 pandemic will also negatively impact sales of dermaPACE and orthoPACE. Some hospitals are restricting
procedures that are not deemed to be life-threatening at this time. Because dermaPACE and orthoPACE are not deemed to be life-threatening
procedures, we expect that the number of procedures performed will decline. A decrease in the number of procedures performed will
adversely affect our expected revenues and our financial results. The Company depends on suppliers for
product component materials and other components that are subject to stringent regulatory requirements. The Company currently purchases
most of its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our suppliers could be disrupted by conditions related
to COVID-19, or other epidemics Establishing additional or replacement suppliers for these materials may take a substantial
period of time, as certain of these suppliers must be approved by regulatory authorities. </t>
  </si>
  <si>
    <t>Accounts receivable</t>
  </si>
  <si>
    <t xml:space="preserve">Accounts receivable are stated at the
amount management expects to collect from outstanding balances. Management provides for probable uncollectible amounts through
a charge to earnings based on its assessment of the current status of individual accounts. Receivables are generally considered
past due if greater than 60 days old. Balances that are still outstanding after management has used reasonable collection efforts
are written off through a charge to the allowance for doubtful accounts. </t>
  </si>
  <si>
    <t>Inventory consists of finished medical
equipment and parts and is stated at the lower of cost, which is valued using the first in, first out (“FIFO”) method,
or net realizable value less allowance for selling and distribution expenses. The Company analyzes its inventory levels and
writes down inventory that has, or is expected to, become obsolete.</t>
  </si>
  <si>
    <t>Depreciation of property and equipment</t>
  </si>
  <si>
    <t>The straight-line method of depreciation
is used for computing depreciation on property and equipment. The costs of additions and betterments are capitalized and expenditures
for repairs and maintenance, which do not extend the economic useful life of the related assets, are expensed. Depreciation is
based on estimated useful lives as follows: machines and equipment, 3 years; devices, 5 - 15 years; office and computer equipment,
3 years; furniture and fixtures, 3 years; and software, 2 years.</t>
  </si>
  <si>
    <t>Fair value of financial instruments</t>
  </si>
  <si>
    <t xml:space="preserve">The carrying values of accounts payable,
and other short-term obligations approximate their fair values, principally because of the short-term maturities of these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 </t>
  </si>
  <si>
    <t>Impairment of long-lived assets</t>
  </si>
  <si>
    <t>The Company reviews long-lived assets
for impairment whenever facts and circumstances indicate that the carrying amounts of the assets may not be recoverable. An impairment
loss is recognized only if the carrying amount of the asset is not recoverable and exceeds its fair value. Recoverability of assets
to be held and used is measured by comparing the carrying amount of an asset to the estimated undiscounted future cash flows expected
to be generated by the asset. If the asset’s carrying value is not recoverable, an impairment charge is recognized for the
amount by which the carrying amount of the asset exceeds its fair value. The Company determines fair value by using a combination
of comparable market values and discounted cash flows, as appropriate.</t>
  </si>
  <si>
    <t>Revenue recognition</t>
  </si>
  <si>
    <t>Sales of medical devices, including
related applicators and applicator kits, are recognized when shipped to the customer. Shipments under agreements with distributors
are invoiced at a fixed price, are not subject to return, and payment for these shipments is not contingent on sales by the distributor.
We recognize revenues on shipments to distributors in the same manner as with other customers. The initial warranty and extended
warranty on the sale of medical devices will be deferred and recognized over time as the performance obligation is satisfied. Fees
from services performed are recognized when the service is performed. Procedure revenue from the dermaPACE System is allocated
between lease and non-lease components. The lease component is earned and recognized at the time the device is used to treat a
patient and a reduction of revenue is recorded for the estimated unpaid claims from insurance providers. Because of the limited
experience with the filing of insurance claims and payment of such claims as of December 31, 2019, the Company’s estimated
collectability of the patient treatments could change in future periods, and such changes could be material. The non-lease component
is initially deferred and recognized when the related refurbishment service is performed. License fee for refurbishment of applicators
will be recognized at the time the customer is granted the license to refurbish the applicators. Revenue will be calculated using
the transaction price that represents the most likely consideration to be received for the license times the number of licenses
issued. Fees for upfront distribution license agreements will be recognized based on the terms of the contract. See Note 16 for
further discussion.</t>
  </si>
  <si>
    <t>Shipping and handling costs</t>
  </si>
  <si>
    <t xml:space="preserve">Shipping charges billed to customers
are included in revenues. Shipping and handling costs incurred have been recorded in cost of revenues. </t>
  </si>
  <si>
    <t>Income taxes</t>
  </si>
  <si>
    <t>Income taxes are accounted for utilizing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provided for the deferred tax assets, including loss carryforwards, when it is
more likely than not that some portion or all of a deferred tax asset will not be realized. A provision of ASC 740, Income Taxes The Company will recognize in income
tax expense, interest and penalties related to income tax matters. For the years ended December 31, 2019 and 2018, the Company
did not have any amounts recorded for interest and penalties.</t>
  </si>
  <si>
    <t>Loss per share</t>
  </si>
  <si>
    <t xml:space="preserve">Basic net income (loss) per share is
computed by dividing the net income (loss) attributable to common stockholders for the period by the weighted average number of
shares of common stock outstanding for the period. Diluted net income (loss) per share is computed by dividing the net
income (loss) attributable to common stockholders by the weighted average number of shares of common stock and dilutive common
stock equivalents then outstanding. To the extent that securities are “anti-dilutive,” they are excluded from the calculation
of diluted net income (loss) per share. As a result of the net loss for the years ended December 31, 2019 and 2018, respectively,
all potentially dilutive shares were anti-dilutive and therefore excluded from the computation of diluted net loss per share. Anti-dilutive
equity securities consist of the following at December 31, 2019 and 2018, respectively:
2019 2018
Stock options 34,303,385 31,703,385
Warrants 9,474,091 103,994,927
Convertible promissory notes 2,250,000 24,112,518
Anti-dilutive equity securities 46,027,476 159,810,830 </t>
  </si>
  <si>
    <t>Comprehensive income</t>
  </si>
  <si>
    <t>Comprehensive income (loss) as defined
includes all changes in equity (net assets) during a period from non-owner sources. The only source of other comprehensive income
(loss) for the Company, which is excluded from net income (loss), is foreign currency translation adjustments.</t>
  </si>
  <si>
    <t xml:space="preserve">The Company uses the fair value method
of accounting for its employee stock option program. Stock-based compensation expense for all stock-based payment awards is based
on the estimated fair value of the award measured on the grant date. The Company recognizes the estimated fair value of the award
as compensation cost over the requisite service period of the award, which is generally the option vesting term. The Company generally
issues new shares of common stock to satisfy option and warrant exercises. </t>
  </si>
  <si>
    <t>Research and development costs are
expensed as incurred. Research and development costs include payments to third parties that specifically relate to the Company’s
products in clinical development, such as payments to contract research organizations, consulting fees for FDA submissions, universities
performing non-medical related research and insurance premiums for clinical studies and non-medical research. In addition, employee
costs (salaries, payroll taxes, benefits and travel) for employees of the clinical affairs, and research and development departments
are classified as research and development costs.</t>
  </si>
  <si>
    <t>Liabilities related to warrants issued</t>
  </si>
  <si>
    <t xml:space="preserve">The
Company evaluates its convertible instruments to determine if those contracts or embedded components of those contracts qualify
as derivative financial instruments to be separately accounted for in accordance with FASB ASC 815 “Derivatives and Hedging”
(“ASC 815”).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statements of operation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A binomial model was used to estimate the fair value of the ECOs of warrant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t>
  </si>
  <si>
    <t>Warrants related to debt issued</t>
  </si>
  <si>
    <t xml:space="preserve">The Company records a warrant discount
related to warrants issued with debt at fair value and recognizes the cost using the straight-line method over the term of the
related debt as interest expense, which is reported in the Other Income (Expense) section in our Consolidated Statements of Comprehensive
Loss. This warrant discount is reported as a reduction of the related debt liability. </t>
  </si>
  <si>
    <t xml:space="preserve">The Company records a beneficial conversion
feature related convertible debt at fair value and recognizes the cost using the straight-line method over the term of the related
debt as interest expense, which is reported in the Other Income (Expense) section in our Consolidated Statements of Comprehensive
Loss. This beneficial conversion feature is reported as a reduction of the related debt liability. </t>
  </si>
  <si>
    <t>Recently issued or adopted accounting standards</t>
  </si>
  <si>
    <t xml:space="preserve">In
February 2016, the Financial Accounting Standards Board (“FASB”) issued Accounting Standards Update (“ASU”)
2016-02, Leases (Topic 842).
In June 2016, the FASB issued ASU 2016-13, Financial Instruments – Credit Losses (Topic 326): Measurement of Credit Losses
on Financial Instruments, which was subsequently revised by ASU 2018-19. The ASU introduces a new model for assessing impairment
of most financial assets. Entities will be required to use a forward-looking expected loss model, which will replace the current
incurred loss model, which will result in earlier recognition of allowance for losses. The ASU is effective for annual reporting
periods beginning after January 2023 with early adoption permitted. In
May 2017, the FASB issued ASU No. 2017-09, Compensation - 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 Improvements to Nonemployee
Share-Based Payment Accounting In
July 2018, the FASB issued ASU No. 2018-09, Codification Improvements In
August 2018, the FASB issued ASU No. 2018-13, Fair Value Measurement (Topic 820): Disclosure Framework—Changes to the
Disclosure Requirements for Fair Value Measurement </t>
  </si>
  <si>
    <t>Summary of Significant Accounting Policies (Tables)</t>
  </si>
  <si>
    <t>Schedule of antidilutive securities</t>
  </si>
  <si>
    <t xml:space="preserve">2019 2018
Stock options 34,303,385 31,703,385
Warrants 9,474,091 103,994,927
Convertible promissory notes 2,250,000 24,112,518
Anti-dilutive equity securities 46,027,476 159,810,830 </t>
  </si>
  <si>
    <t>Inventory (Tables)</t>
  </si>
  <si>
    <t xml:space="preserve">2019 2018
Inventory - finished goods $ 357,265 $ 188,116
Inventory - parts 185,690 169,704
Total inventory $ 542,955 $ 357,820 </t>
  </si>
  <si>
    <t>Property and Equipment (Tables)</t>
  </si>
  <si>
    <t>Property and equipment</t>
  </si>
  <si>
    <t xml:space="preserve">2019 2018
Finance
lease right of use asset $ 451,561 $ -
Machines
and equipment 281,633 240,295
Office
and computer equipment 201,841 196,150
Devices 81,059 81,059
Software 38,126 38,126
Furniture
and fixtures 22,929 16,019
Other
assets 2,259 2,259
Total 1,079,408 573,908
Accumulated
depreciation (567,366 ) (496,153 )
Net
property and equipment $ 512,042 $ 77,755 </t>
  </si>
  <si>
    <t>Accrued Expenses (Tables)</t>
  </si>
  <si>
    <t xml:space="preserve">2019 2018
Accrued
board of director's fees $ 400,000 $ 200,000
Accrued
inventory 167,050 -
Accrued
executive severance 154,000 136,000
Accrued
travel 120,000 58,993
Accrued
outside services 108,033 115,118
Accrued
legal and professional fees 134,970 -
Accrued
clinical study expenses 13,650 13,650
Accrued
related party advance - 101,137
Deferred
rent - 44,623
Accrued
computer equipment - 8,752
Accrued
other 13,406 11,007
$ 1,111,109 $ 689,280 </t>
  </si>
  <si>
    <t>Contract Liabilities (Tables)</t>
  </si>
  <si>
    <t xml:space="preserve">December
31, December
31,
2019 2018
Service
agreement $ 133,510 $ 57,365
Deposit
on product - 92,950
Other 6,291 28,218
Total
Contract liabilities 139,801 178,533
Non-Current (73,310 ) (46,736 )
Total
Current $ 66,491 $ 131,797 </t>
  </si>
  <si>
    <t>Convertible Promissory Notes (Tables)</t>
  </si>
  <si>
    <t>Fair value of Class N warrants</t>
  </si>
  <si>
    <t>December 31,
2018
Weighted average contractual term in years 1.13-1.19
Weighted average risk free interest rate 1.98-2.15 %
Weighted average volatility 94-99 %
Forfeiture rate 0.0 %
Expected dividend yield 0.0 %</t>
  </si>
  <si>
    <t>Warrant agreement assumptions</t>
  </si>
  <si>
    <t>December
31,
2018
Weighted average contractual
term in years 1.14
Weighted average risk free interest rate 1.96 %
Weighted average volatility 98.2 %
Forfeiture rate 0.0 %
Expected dividend yield 0.0 %</t>
  </si>
  <si>
    <t>Warrants (Tables)</t>
  </si>
  <si>
    <t>Summary of the warrant activity</t>
  </si>
  <si>
    <t xml:space="preserve">Outstanding Outstanding Outstanding
as
of as
of as
of
December
31, December
31, December
31,
Warrant
class 2017 Issued Exercised Expired 2018 Issued Exercised Expired 2019
Class
F Warrants 300,000 - - (300,000 ) - - - - -
Class
G Warrants 1,503,409 - - (1,503,409 ) - - - - -
Class
H Warrants 1,988,095 - - (1,988,095 ) - - - - -
Class
I Warrants 1,043,646 - - (1,043,646 ) - - - - -
Class
K Warrants 7,200,000 - - - 7,200,000 - - - 7,200,000
Class
L Warrants 63,898,173 - (6,639,834 ) - 57,258,339 - (57,133,339 ) (125,000 ) -
Class
N Warrants 13,943,180 17,644,999 (1,136,364 ) - 30,451,815 - (29,951,815 ) (500,000 ) -
Class
O Warrants 6,540,000 1,509,091 (120,000 ) - 7,929,091 - (6,549,090 ) (470,910 ) 909,091
Class
P Warrants - - - - - 1,365,000 - - 1,365,000
Series
A Warrants 1,561,348 - (405,666 ) - 1,155,682 - (1,092,936 ) (62,746 ) -
97,977,851 19,154,090 (8,301,864 ) (4,835,150 ) 103,994,927 1,365,000 (94,727,180 ) (1,158,656 ) 9,474,091 </t>
  </si>
  <si>
    <t>Summary of the warrant exercise price per share</t>
  </si>
  <si>
    <t xml:space="preserve">Exercise Expiration
price/share date
Class
K Warrants $ 0.08 June
2025
Class
K Warrants $ 0.11 August
2027
Class
O Warrants $ 0.11 January
2022
Class
P Warrants $ 0.01 June
2021
Class
P Warrants $ 0.20 June
2024 </t>
  </si>
  <si>
    <t>Summary of changes in warrant liability</t>
  </si>
  <si>
    <t xml:space="preserve">Class
K Series
A
Warrants Warrants Total
Warrant
liability as of December 31, 2017 $ 1,616,000 $ 327,883 $ 1,943,883
Issued - - -
Redeemed - (118,838 ) (118,838 )
Change
in fair value (74,000 ) 18,624 (55,376 )
Warrant
liability as of December 31, 2018 1,542,000 227,669 1,769,669
Change
in fair value - (32,359 ) (32,359 )
Expired - (195,310 ) (195,310 )
Reclassification
due to Adoption of ASU
2017-11
(see Note 2) (1,542,000 ) - (1,542,000 )
Warrant
liability as of December 31, 2019 $ - $ - $ - </t>
  </si>
  <si>
    <t>Commitments and Contingencies (Tables)</t>
  </si>
  <si>
    <t>Right of use assets and lease liability</t>
  </si>
  <si>
    <t xml:space="preserve">December
31,
2019
Right
of use assets $ 323,661
December
31,
2019
Lease
liability - right of use
Current
portion $ 173,270
Long
term portion 185,777
$ 359,047 Financing
Lease
December
31,
2019
Right
of use assets $ 418,088
December
31,
2019
Lease
liability - right of use
Current
portion $ 121,634
Long
term portion 271,240
$ 392,874 </t>
  </si>
  <si>
    <t>Lease liability maturities</t>
  </si>
  <si>
    <t xml:space="preserve">Year
ending December 31, Amount
2020 $ 191,713
2021 197,462
Total
lease payments 389,175
Less:
Present value adjustment (30,128 )
Lease
liability - right of use $ 359,047 </t>
  </si>
  <si>
    <t>Finance Lease, Liability, Maturity</t>
  </si>
  <si>
    <t xml:space="preserve">Year
ending December 31, Amount
2020 $ 165,078
2021 165,078
2022 130,278
Total $ 460,434 </t>
  </si>
  <si>
    <t>Revenue (Tables)</t>
  </si>
  <si>
    <t>Disaggregation of revenue</t>
  </si>
  <si>
    <t xml:space="preserve">Year
ended December 31, 2019 Year
ended December 31, 2018
United
States International Total United
States International Total
Product $ 343,927 $ 367,642 $ 711,569 $ 209,842 $ 739,759 $ 949,601
License
fees 125,000 690,557 815,557 25,000 794,696 819,696
Other
Revenue 2,450 65,554 68,004 - 80,763 80,763
$ 471,377 $ 1,123,753 $ 1,595,130 $ 234,842 $ 1,615,218 $ 1,850,060 </t>
  </si>
  <si>
    <t>Stock-Based Compensation (Tables)</t>
  </si>
  <si>
    <t>Schedule of assumptions</t>
  </si>
  <si>
    <t>2019 2018
Weighted
average expected life in years 5.00 5.00
Weighted
average risk free interest rate 1.54%
- 2.15% 2.84%
- 3.21%
Weighted
average volatility 131%
- 188.87 134%
- 144.15%
Forfeiture
rate 0.0% 0.0%
Expected
dividend yield 0.0% 0.0%</t>
  </si>
  <si>
    <t>Summary of option activity</t>
  </si>
  <si>
    <t xml:space="preserve">Weighted
Average
Exercise
Price
Options per
share
Outstanding
at December 31, 2017 21,593,385 $ 0.31
Granted 10,110,000 $ 0.25
Exercised - $ -
Forfeited
or expired - $ -
Outstanding
at December 31, 2018 31,703,385 $ 0.29
Granted 2,700,000 $ 0.15
Exercised - $ -
Forfeited
or expired (100,000 ) $ 0.11
Outstanding
at December 31, 2019 34,303,385 $ 0.28
Vested
and exercisable at December 31, 2019 33,928,385 $ 0.29 </t>
  </si>
  <si>
    <t>Schedule of other share-based compensation, activity</t>
  </si>
  <si>
    <t xml:space="preserve">Weighted
Average
Exercise
Price
Options per
share
Outstanding
at December 31, 2017 - $ -
Granted 10,110,000 $ 0.25
Vested (10,110,000 ) $ 0.25
Forfeited
or expired - $ -
Outstanding
at December 31, 2018 - $ -
Granted 2,700,000 $ 0.15
Vested (2,325,000 ) $ 0.15
Forfeited
or expired - $ -
Outstanding
at December 31, 2019 375,000 $ - </t>
  </si>
  <si>
    <t>Income Taxes (Tables)</t>
  </si>
  <si>
    <t>Schedule of components of income tax expense (benefit)</t>
  </si>
  <si>
    <t xml:space="preserve">2019 2018
Domestic $ (10,029,057 ) $ (12,031,115 )
Foreign 165,618 399,721
Net loss before provision for income taxes $ (9,863,439 ) $ (11,631,394 )
2019 2018
Current:
Federal $ - $ -
State - -
Foreign - -
- -
Deferred:
Federal (2,182,053 ) (2,157,035 )
State (388,155 ) (383,705 )
Foreign (3,676) 2,673
Change in valuation allowance 2,573,884 2,538,067
$ - $ - </t>
  </si>
  <si>
    <t>Effective income tax reconcilation</t>
  </si>
  <si>
    <t xml:space="preserve">2019 2018
Tax benefit at statutory rate $ (2,071,322 ) $ (2,442,593 )
Increase (reduction) in income taxes resulting from:
State income benefit, net of federal benefit (291,082 ) (343,257 )
Non-deductible loss on warrant valuation adjustment (47,810 ) (11,629 )
Income (loss) from foreign subsidiaries (2,595 ) 6,699
Change in valuation allowance 2,573,884 2,538,067
Other (161,075 ) 252,713
Income tax expense (benefit) $ - $ - </t>
  </si>
  <si>
    <t>Schedule of deferred tax assets and liabilities</t>
  </si>
  <si>
    <t xml:space="preserve">2019 2018
Deferred tax assets:
Net operating loss carryforwards $ 23,586,990 $ 21,320,935
Net operating loss carryforwards - foreign 20,227 16,551
Excess of tax basis over book value of
property and equipment 4,240 (2,229 )
Excess of tax basis over book value
of intangible assets 73,705 146,943
Stock-based compensation 1,607,841 1,520,209
Accrued employee compensation 357,870 83,393
Capitalized equity costs 49,471 49,471
Inventory reserve 38,323 29,510
25,738,667 23,164,783
Valuation allowance (25,737,667 ) (23,164,783 )
Net deferred tax assets $ - $ - </t>
  </si>
  <si>
    <t>Description of the Business and Going Concern and Management's Plans (Details Narrative) - USD ($)</t>
  </si>
  <si>
    <t>Dec. 31, 2017</t>
  </si>
  <si>
    <t>Net cash used in operating activities</t>
  </si>
  <si>
    <t>Working capital deficit</t>
  </si>
  <si>
    <t>Summary of Significant Accounting Policies (Details) - shares</t>
  </si>
  <si>
    <t>Anti-dilutive equity securities</t>
  </si>
  <si>
    <t>Stock Options</t>
  </si>
  <si>
    <t>Warrant</t>
  </si>
  <si>
    <t>Summary of Significant Accounting Policies (Details Narrative)</t>
  </si>
  <si>
    <t>Distributor 1 | Revenues</t>
  </si>
  <si>
    <t>Concentration risk</t>
  </si>
  <si>
    <t>31.00%</t>
  </si>
  <si>
    <t>33.00%</t>
  </si>
  <si>
    <t>Distributor 1 | Accounts Receivable</t>
  </si>
  <si>
    <t>0.00%</t>
  </si>
  <si>
    <t>24.00%</t>
  </si>
  <si>
    <t>Distributor 2 | Revenues</t>
  </si>
  <si>
    <t>18.00%</t>
  </si>
  <si>
    <t>23.00%</t>
  </si>
  <si>
    <t>Distributor 2 | Accounts Receivable</t>
  </si>
  <si>
    <t>60.00%</t>
  </si>
  <si>
    <t>Distributor 3 | Revenues</t>
  </si>
  <si>
    <t>15.00%</t>
  </si>
  <si>
    <t>11.00%</t>
  </si>
  <si>
    <t>Distributor 3 | Accounts Receivable</t>
  </si>
  <si>
    <t>22.00%</t>
  </si>
  <si>
    <t>7.00%</t>
  </si>
  <si>
    <t>Distributor 4 | Revenues</t>
  </si>
  <si>
    <t>12.00%</t>
  </si>
  <si>
    <t>Inventory (Details) - USD ($)</t>
  </si>
  <si>
    <t>Inventory - finished goods</t>
  </si>
  <si>
    <t>Inventory - parts</t>
  </si>
  <si>
    <t>Net inventory</t>
  </si>
  <si>
    <t>Property and Equipment (Details) - USD ($)</t>
  </si>
  <si>
    <t>Property and equipment, gross</t>
  </si>
  <si>
    <t>Accumulated depreciation</t>
  </si>
  <si>
    <t>Property and equipment, net</t>
  </si>
  <si>
    <t>Finance lease right of use asset</t>
  </si>
  <si>
    <t>Machinery and Equipment</t>
  </si>
  <si>
    <t>Office Equipment</t>
  </si>
  <si>
    <t>Devices</t>
  </si>
  <si>
    <t>Software</t>
  </si>
  <si>
    <t>Furniture and Fixtures Gross</t>
  </si>
  <si>
    <t>Other Assets</t>
  </si>
  <si>
    <t>Property and Equipment (Details Narrative) - USD ($)</t>
  </si>
  <si>
    <t>Accrued Expenses (Details) - USD ($)</t>
  </si>
  <si>
    <t>Accrued board of director's fees</t>
  </si>
  <si>
    <t>Accrued inventory</t>
  </si>
  <si>
    <t>Accrued executive severance</t>
  </si>
  <si>
    <t>Accrued travel</t>
  </si>
  <si>
    <t>Accrued outside services</t>
  </si>
  <si>
    <t>Accrued legal and professional fees</t>
  </si>
  <si>
    <t>Accrued clinical study expenses</t>
  </si>
  <si>
    <t>Accrued related party advance</t>
  </si>
  <si>
    <t>Deferred rent</t>
  </si>
  <si>
    <t>Accrued computer equipment</t>
  </si>
  <si>
    <t>Accrued other</t>
  </si>
  <si>
    <t>Total accrued expenses</t>
  </si>
  <si>
    <t>Contract Liabilities (Details) - USD ($)</t>
  </si>
  <si>
    <t>Total contract liabilities</t>
  </si>
  <si>
    <t>Non-current contract liabilities</t>
  </si>
  <si>
    <t>Current contract liabilities</t>
  </si>
  <si>
    <t>Service agreement</t>
  </si>
  <si>
    <t>Deposit on product</t>
  </si>
  <si>
    <t>Line of Credit, Related Parties (Details Narrative) - USD ($)</t>
  </si>
  <si>
    <t>Interest expense on line of credit</t>
  </si>
  <si>
    <t>Short Term Notes Payable (Details Narrative) - USD ($)</t>
  </si>
  <si>
    <t>Convertible Promissory Notes (Details)</t>
  </si>
  <si>
    <t>Forfeiture rate</t>
  </si>
  <si>
    <t>Expected dividend yield</t>
  </si>
  <si>
    <t>Class N Warrants</t>
  </si>
  <si>
    <t>Class N Warrants | Minimum</t>
  </si>
  <si>
    <t>Weighted average contractual term in years</t>
  </si>
  <si>
    <t>1 year 1 month 17 days</t>
  </si>
  <si>
    <t>Weighted average risk free interest rate</t>
  </si>
  <si>
    <t>1.98%</t>
  </si>
  <si>
    <t>Weighted average volatility</t>
  </si>
  <si>
    <t>94.00%</t>
  </si>
  <si>
    <t>Class N Warrants | Maximum</t>
  </si>
  <si>
    <t>1 year 2 months 8 days</t>
  </si>
  <si>
    <t>2.15%</t>
  </si>
  <si>
    <t>99.00%</t>
  </si>
  <si>
    <t>Convertible Promissory Notes (Details 1)</t>
  </si>
  <si>
    <t>1 year 20 days</t>
  </si>
  <si>
    <t>1.96%</t>
  </si>
  <si>
    <t>98.20%</t>
  </si>
  <si>
    <t>Expected dividen yield</t>
  </si>
  <si>
    <t>Convertible Promissory Notes (Details Narrative) - USD ($)</t>
  </si>
  <si>
    <t>Convertible promissory notes</t>
  </si>
  <si>
    <t>Convertible promissory notes beneficial conversion feature</t>
  </si>
  <si>
    <t>Interest expense, convertible promissory notes</t>
  </si>
  <si>
    <t>Notes Payable, Related Parties (Details Narrative) - USD ($)</t>
  </si>
  <si>
    <t>Notes payable, related party principal</t>
  </si>
  <si>
    <t>Notes payable, related party debt discount</t>
  </si>
  <si>
    <t>Notes payable, related party accrued interest</t>
  </si>
  <si>
    <t>Notes payable, related party interest expense</t>
  </si>
  <si>
    <t>Warrants (Details) - shares</t>
  </si>
  <si>
    <t>Warrants outstanding, beginning</t>
  </si>
  <si>
    <t>Warrants issued</t>
  </si>
  <si>
    <t>Warrants exercised</t>
  </si>
  <si>
    <t>Warrants expired</t>
  </si>
  <si>
    <t>Warrants outstanding, ending</t>
  </si>
  <si>
    <t>Class F Warrants</t>
  </si>
  <si>
    <t>Class G Warrants</t>
  </si>
  <si>
    <t>Class H Warrants</t>
  </si>
  <si>
    <t>Class I Warrants</t>
  </si>
  <si>
    <t>Class K Warrants</t>
  </si>
  <si>
    <t>Class L Warrants</t>
  </si>
  <si>
    <t>Class O Warrants</t>
  </si>
  <si>
    <t>Series P Warrants</t>
  </si>
  <si>
    <t>Series A Warrants</t>
  </si>
  <si>
    <t>Warrants (Details 1)</t>
  </si>
  <si>
    <t>Dec. 31, 2019$ / shares</t>
  </si>
  <si>
    <t>Warrant exercise price/share</t>
  </si>
  <si>
    <t>Warrant expiration date</t>
  </si>
  <si>
    <t>Jun-25</t>
  </si>
  <si>
    <t>Class K (2) Warrants</t>
  </si>
  <si>
    <t>Aug-27</t>
  </si>
  <si>
    <t>January 2022</t>
  </si>
  <si>
    <t>Class P Warrants</t>
  </si>
  <si>
    <t>June 2021</t>
  </si>
  <si>
    <t>Class P (2) Warrants</t>
  </si>
  <si>
    <t>June 2024</t>
  </si>
  <si>
    <t>Warrants (Details 2) - USD ($)</t>
  </si>
  <si>
    <t>Warrant liability, beginning</t>
  </si>
  <si>
    <t>Issued</t>
  </si>
  <si>
    <t>Redeemed</t>
  </si>
  <si>
    <t>Change in fair value</t>
  </si>
  <si>
    <t>Reclassification due to Adoption of ASU 2017-11 (see Note 2)</t>
  </si>
  <si>
    <t>Warrant liability, ending</t>
  </si>
  <si>
    <t>Commitments and Contingencies (Details) - USD ($)</t>
  </si>
  <si>
    <t>Operating lease - Right of use assets</t>
  </si>
  <si>
    <t>Operating Lease liability - right of use, current</t>
  </si>
  <si>
    <t>Operating Lease liability - right of use, noncurrent</t>
  </si>
  <si>
    <t>Operating Lease liability - right of use</t>
  </si>
  <si>
    <t>Finance Lease, Right-of-Use Asset</t>
  </si>
  <si>
    <t>Finance Lease liability - right of use, current</t>
  </si>
  <si>
    <t>Finance Lease liability - right of use, noncurrent</t>
  </si>
  <si>
    <t>Lease liability - right of use</t>
  </si>
  <si>
    <t>Commitments and Contingencies (Details 1)</t>
  </si>
  <si>
    <t>Dec. 31, 2019USD ($)</t>
  </si>
  <si>
    <t>2020</t>
  </si>
  <si>
    <t>2021</t>
  </si>
  <si>
    <t>Total payments</t>
  </si>
  <si>
    <t>Less: imputed interest</t>
  </si>
  <si>
    <t>Total operating lease liability</t>
  </si>
  <si>
    <t>Commitments and Contingencies (Details 2)</t>
  </si>
  <si>
    <t>2022</t>
  </si>
  <si>
    <t>Commitments and Contingencies (Details Narrative) - USD ($)</t>
  </si>
  <si>
    <t>Operating lease weighted average remaining lease term</t>
  </si>
  <si>
    <t>2 years</t>
  </si>
  <si>
    <t>Operating lease discount rate</t>
  </si>
  <si>
    <t>2.00%</t>
  </si>
  <si>
    <t>Rent expense</t>
  </si>
  <si>
    <t>Financing lease weighted average remaining lease term</t>
  </si>
  <si>
    <t>2 years 9 months 18 days</t>
  </si>
  <si>
    <t>Financing lease discount rate</t>
  </si>
  <si>
    <t>13.20%</t>
  </si>
  <si>
    <t>Revenue (Details) - USD ($)</t>
  </si>
  <si>
    <t>Revenues</t>
  </si>
  <si>
    <t>United States</t>
  </si>
  <si>
    <t>International</t>
  </si>
  <si>
    <t>Product | United States</t>
  </si>
  <si>
    <t>Product | International</t>
  </si>
  <si>
    <t>License fees | United States</t>
  </si>
  <si>
    <t>License fees | International</t>
  </si>
  <si>
    <t>Other | United States</t>
  </si>
  <si>
    <t>Other | International</t>
  </si>
  <si>
    <t>Related Party Transactions (Details Narrative)</t>
  </si>
  <si>
    <t>Revenue from this related party</t>
  </si>
  <si>
    <t>Contract liabilities with related party</t>
  </si>
  <si>
    <t>Stock-Based Compensation (Details)</t>
  </si>
  <si>
    <t>Stock Option</t>
  </si>
  <si>
    <t>Weighted average expected life in years</t>
  </si>
  <si>
    <t>5 years</t>
  </si>
  <si>
    <t>Minimum | Stock Option</t>
  </si>
  <si>
    <t>1.54%</t>
  </si>
  <si>
    <t>2.84%</t>
  </si>
  <si>
    <t>131.00%</t>
  </si>
  <si>
    <t>134.00%</t>
  </si>
  <si>
    <t>Maximum | Stock Option</t>
  </si>
  <si>
    <t>3.21%</t>
  </si>
  <si>
    <t>18887.00%</t>
  </si>
  <si>
    <t>144.15%</t>
  </si>
  <si>
    <t>Stock-Based Compensation (Details 1) - $ / shares</t>
  </si>
  <si>
    <t>Options outstanding, beginning</t>
  </si>
  <si>
    <t>Options granted</t>
  </si>
  <si>
    <t>Options exercised</t>
  </si>
  <si>
    <t>Options forfeited or expired</t>
  </si>
  <si>
    <t>Options outstanding, ending</t>
  </si>
  <si>
    <t>Option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Stock-Based Compensation (Details 2) - $ / shares</t>
  </si>
  <si>
    <t>Nonvested options outstanding, beginning</t>
  </si>
  <si>
    <t>Nonvested options granted</t>
  </si>
  <si>
    <t>Nonvested options vested</t>
  </si>
  <si>
    <t>Nonvested options forfeited or expired</t>
  </si>
  <si>
    <t>Nonvested options outstanding, ending</t>
  </si>
  <si>
    <t>Weighted average exercise price, vested</t>
  </si>
  <si>
    <t>Stock-Based Compensation (Details Narrative) - USD ($)</t>
  </si>
  <si>
    <t>Compensation cost related to options granted</t>
  </si>
  <si>
    <t>Range of exercise prices for options, lower range limit</t>
  </si>
  <si>
    <t>Range of exercise prices for options, upperr range limit</t>
  </si>
  <si>
    <t>Aggregate intrinsic value for outstanding options</t>
  </si>
  <si>
    <t>Aggregate intrinsic value for vested and exercisable options</t>
  </si>
  <si>
    <t>Weighted average remaining contractual term for outstanding exercisable stock options</t>
  </si>
  <si>
    <t>6 years 7 months 13 days</t>
  </si>
  <si>
    <t>7 years 4 months 24 days</t>
  </si>
  <si>
    <t>Stock Incentive Plan</t>
  </si>
  <si>
    <t>Shares available for grant</t>
  </si>
  <si>
    <t>Income Taxes (Details) - USD ($)</t>
  </si>
  <si>
    <t>Current:</t>
  </si>
  <si>
    <t>Federal</t>
  </si>
  <si>
    <t>State</t>
  </si>
  <si>
    <t>Foreign</t>
  </si>
  <si>
    <t>Deferred:</t>
  </si>
  <si>
    <t>Change in valuation allowance</t>
  </si>
  <si>
    <t>Domestic</t>
  </si>
  <si>
    <t>Net loss before provision for income taxes</t>
  </si>
  <si>
    <t>Income Taxes (Details 1) - USD ($)</t>
  </si>
  <si>
    <t>Tax benefit at statutory rate</t>
  </si>
  <si>
    <t>Increase (reduction) in income taxes resulting from:</t>
  </si>
  <si>
    <t>State income benefit, net of federal benefit</t>
  </si>
  <si>
    <t>Non-deductible loss on warrant valuation adjustment</t>
  </si>
  <si>
    <t>Income (loss) from foreign subsidiaries</t>
  </si>
  <si>
    <t>Income tax expense (benefit)</t>
  </si>
  <si>
    <t>Income Taxes (Details 2) - USD ($)</t>
  </si>
  <si>
    <t>Deferred tax assets:</t>
  </si>
  <si>
    <t>Net operating loss carryforwards</t>
  </si>
  <si>
    <t>Net operating loss carryforwards - foreign</t>
  </si>
  <si>
    <t>Excess of tax basis over book value of property and equipment</t>
  </si>
  <si>
    <t>Excess of tax basis over book value of intangible assets</t>
  </si>
  <si>
    <t>Captialized equity costs</t>
  </si>
  <si>
    <t>Inventory reserve</t>
  </si>
  <si>
    <t>Gross deferred tax assets</t>
  </si>
  <si>
    <t>Valuation allowance</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B14" s="4" t="s">
        <v>20</v>
      </c>
    </row>
    <row r="15" spans="1:4">
      <c r="A15" s="4" t="s">
        <v>26</v>
      </c>
      <c r="B15" s="4" t="s">
        <v>27</v>
      </c>
    </row>
    <row r="16" spans="1:4">
      <c r="A16" s="4" t="s">
        <v>28</v>
      </c>
      <c r="B16" s="4" t="s">
        <v>27</v>
      </c>
    </row>
    <row r="17" spans="1:4">
      <c r="A17" s="4" t="s">
        <v>29</v>
      </c>
      <c r="C17" s="5" t="n">
        <v>297340200</v>
      </c>
    </row>
    <row r="18" spans="1:4">
      <c r="A18" s="4" t="s">
        <v>30</v>
      </c>
      <c r="D18" s="6" t="n">
        <v>25000000</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39</v>
      </c>
    </row>
    <row r="4" spans="1:2">
      <c r="A4" s="4" t="s">
        <v>122</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760455</v>
      </c>
      <c r="C3" s="6" t="n">
        <v>364549</v>
      </c>
    </row>
    <row r="4" spans="1:3">
      <c r="A4" s="4" t="s">
        <v>44</v>
      </c>
      <c r="B4" s="5" t="n">
        <v>75543</v>
      </c>
      <c r="C4" s="5" t="n">
        <v>234774</v>
      </c>
    </row>
    <row r="5" spans="1:3">
      <c r="A5" s="4" t="s">
        <v>45</v>
      </c>
      <c r="B5" s="5" t="n">
        <v>0</v>
      </c>
      <c r="C5" s="5" t="n">
        <v>1228</v>
      </c>
    </row>
    <row r="6" spans="1:3">
      <c r="A6" s="4" t="s">
        <v>46</v>
      </c>
      <c r="B6" s="5" t="n">
        <v>542955</v>
      </c>
      <c r="C6" s="5" t="n">
        <v>357820</v>
      </c>
    </row>
    <row r="7" spans="1:3">
      <c r="A7" s="4" t="s">
        <v>47</v>
      </c>
      <c r="B7" s="5" t="n">
        <v>125405</v>
      </c>
      <c r="C7" s="5" t="n">
        <v>125111</v>
      </c>
    </row>
    <row r="8" spans="1:3">
      <c r="A8" s="4" t="s">
        <v>48</v>
      </c>
      <c r="B8" s="5" t="n">
        <v>2504358</v>
      </c>
      <c r="C8" s="5" t="n">
        <v>1083482</v>
      </c>
    </row>
    <row r="9" spans="1:3">
      <c r="A9" s="4" t="s">
        <v>49</v>
      </c>
      <c r="B9" s="5" t="n">
        <v>512042</v>
      </c>
      <c r="C9" s="5" t="n">
        <v>77755</v>
      </c>
    </row>
    <row r="10" spans="1:3">
      <c r="A10" s="4" t="s">
        <v>50</v>
      </c>
      <c r="B10" s="5" t="n">
        <v>323661</v>
      </c>
      <c r="C10" s="5" t="n">
        <v>0</v>
      </c>
    </row>
    <row r="11" spans="1:3">
      <c r="A11" s="4" t="s">
        <v>51</v>
      </c>
      <c r="B11" s="5" t="n">
        <v>41931</v>
      </c>
      <c r="C11" s="5" t="n">
        <v>16491</v>
      </c>
    </row>
    <row r="12" spans="1:3">
      <c r="A12" s="4" t="s">
        <v>52</v>
      </c>
      <c r="B12" s="5" t="n">
        <v>3381992</v>
      </c>
      <c r="C12" s="5" t="n">
        <v>1177728</v>
      </c>
    </row>
    <row r="13" spans="1:3">
      <c r="A13" s="3" t="s">
        <v>53</v>
      </c>
    </row>
    <row r="14" spans="1:3">
      <c r="A14" s="4" t="s">
        <v>54</v>
      </c>
      <c r="B14" s="5" t="n">
        <v>1439413</v>
      </c>
      <c r="C14" s="5" t="n">
        <v>1592643</v>
      </c>
    </row>
    <row r="15" spans="1:3">
      <c r="A15" s="4" t="s">
        <v>55</v>
      </c>
      <c r="B15" s="5" t="n">
        <v>1111109</v>
      </c>
      <c r="C15" s="5" t="n">
        <v>689280</v>
      </c>
    </row>
    <row r="16" spans="1:3">
      <c r="A16" s="4" t="s">
        <v>56</v>
      </c>
      <c r="B16" s="5" t="n">
        <v>1452910</v>
      </c>
      <c r="C16" s="5" t="n">
        <v>340413</v>
      </c>
    </row>
    <row r="17" spans="1:3">
      <c r="A17" s="4" t="s">
        <v>57</v>
      </c>
      <c r="B17" s="5" t="n">
        <v>66491</v>
      </c>
      <c r="C17" s="5" t="n">
        <v>131797</v>
      </c>
    </row>
    <row r="18" spans="1:3">
      <c r="A18" s="4" t="s">
        <v>58</v>
      </c>
      <c r="B18" s="5" t="n">
        <v>173270</v>
      </c>
      <c r="C18" s="5" t="n">
        <v>0</v>
      </c>
    </row>
    <row r="19" spans="1:3">
      <c r="A19" s="4" t="s">
        <v>59</v>
      </c>
      <c r="B19" s="5" t="n">
        <v>121634</v>
      </c>
      <c r="C19" s="5" t="n">
        <v>0</v>
      </c>
    </row>
    <row r="20" spans="1:3">
      <c r="A20" s="4" t="s">
        <v>60</v>
      </c>
      <c r="B20" s="5" t="n">
        <v>18098</v>
      </c>
      <c r="C20" s="5" t="n">
        <v>0</v>
      </c>
    </row>
    <row r="21" spans="1:3">
      <c r="A21" s="4" t="s">
        <v>61</v>
      </c>
      <c r="B21" s="5" t="n">
        <v>212388</v>
      </c>
      <c r="C21" s="5" t="n">
        <v>883224</v>
      </c>
    </row>
    <row r="22" spans="1:3">
      <c r="A22" s="4" t="s">
        <v>62</v>
      </c>
      <c r="B22" s="5" t="n">
        <v>1859977</v>
      </c>
      <c r="C22" s="5" t="n">
        <v>1171782</v>
      </c>
    </row>
    <row r="23" spans="1:3">
      <c r="A23" s="4" t="s">
        <v>63</v>
      </c>
      <c r="B23" s="5" t="n">
        <v>587233</v>
      </c>
      <c r="C23" s="5" t="n">
        <v>1883163</v>
      </c>
    </row>
    <row r="24" spans="1:3">
      <c r="A24" s="4" t="s">
        <v>64</v>
      </c>
      <c r="B24" s="5" t="n">
        <v>0</v>
      </c>
      <c r="C24" s="5" t="n">
        <v>2652377</v>
      </c>
    </row>
    <row r="25" spans="1:3">
      <c r="A25" s="4" t="s">
        <v>65</v>
      </c>
      <c r="B25" s="5" t="n">
        <v>5372743</v>
      </c>
      <c r="C25" s="5" t="n">
        <v>5372743</v>
      </c>
    </row>
    <row r="26" spans="1:3">
      <c r="A26" s="4" t="s">
        <v>66</v>
      </c>
      <c r="B26" s="5" t="n">
        <v>0</v>
      </c>
      <c r="C26" s="5" t="n">
        <v>1769669</v>
      </c>
    </row>
    <row r="27" spans="1:3">
      <c r="A27" s="4" t="s">
        <v>67</v>
      </c>
      <c r="B27" s="5" t="n">
        <v>12415266</v>
      </c>
      <c r="C27" s="5" t="n">
        <v>16487091</v>
      </c>
    </row>
    <row r="28" spans="1:3">
      <c r="A28" s="3" t="s">
        <v>68</v>
      </c>
    </row>
    <row r="29" spans="1:3">
      <c r="A29" s="4" t="s">
        <v>57</v>
      </c>
      <c r="B29" s="5" t="n">
        <v>73310</v>
      </c>
      <c r="C29" s="5" t="n">
        <v>46736</v>
      </c>
    </row>
    <row r="30" spans="1:3">
      <c r="A30" s="4" t="s">
        <v>58</v>
      </c>
      <c r="B30" s="5" t="n">
        <v>185777</v>
      </c>
      <c r="C30" s="5" t="n">
        <v>0</v>
      </c>
    </row>
    <row r="31" spans="1:3">
      <c r="A31" s="4" t="s">
        <v>59</v>
      </c>
      <c r="B31" s="5" t="n">
        <v>271240</v>
      </c>
      <c r="C31" s="5" t="n">
        <v>0</v>
      </c>
    </row>
    <row r="32" spans="1:3">
      <c r="A32" s="4" t="s">
        <v>69</v>
      </c>
      <c r="B32" s="5" t="n">
        <v>530327</v>
      </c>
      <c r="C32" s="5" t="n">
        <v>46736</v>
      </c>
    </row>
    <row r="33" spans="1:3">
      <c r="A33" s="4" t="s">
        <v>70</v>
      </c>
      <c r="B33" s="5" t="n">
        <v>12945593</v>
      </c>
      <c r="C33" s="5" t="n">
        <v>16533827</v>
      </c>
    </row>
    <row r="34" spans="1:3">
      <c r="A34" s="4" t="s">
        <v>71</v>
      </c>
      <c r="B34" s="4" t="s">
        <v>72</v>
      </c>
      <c r="C34" s="4" t="s">
        <v>72</v>
      </c>
    </row>
    <row r="35" spans="1:3">
      <c r="A35" s="3" t="s">
        <v>73</v>
      </c>
    </row>
    <row r="36" spans="1:3">
      <c r="A36" s="4" t="s">
        <v>74</v>
      </c>
      <c r="B36" s="5" t="n">
        <v>0</v>
      </c>
      <c r="C36" s="5" t="n">
        <v>0</v>
      </c>
    </row>
    <row r="37" spans="1:3">
      <c r="A37" s="4" t="s">
        <v>75</v>
      </c>
      <c r="B37" s="5" t="n">
        <v>293781</v>
      </c>
      <c r="C37" s="5" t="n">
        <v>155665</v>
      </c>
    </row>
    <row r="38" spans="1:3">
      <c r="A38" s="4" t="s">
        <v>76</v>
      </c>
      <c r="B38" s="5" t="n">
        <v>115457808</v>
      </c>
      <c r="C38" s="5" t="n">
        <v>101153882</v>
      </c>
    </row>
    <row r="39" spans="1:3">
      <c r="A39" s="4" t="s">
        <v>77</v>
      </c>
      <c r="B39" s="5" t="n">
        <v>-125252956</v>
      </c>
      <c r="C39" s="5" t="n">
        <v>-116602778</v>
      </c>
    </row>
    <row r="40" spans="1:3">
      <c r="A40" s="4" t="s">
        <v>78</v>
      </c>
      <c r="B40" s="5" t="n">
        <v>-62234</v>
      </c>
      <c r="C40" s="5" t="n">
        <v>-62868</v>
      </c>
    </row>
    <row r="41" spans="1:3">
      <c r="A41" s="4" t="s">
        <v>79</v>
      </c>
      <c r="B41" s="5" t="n">
        <v>-9563601</v>
      </c>
      <c r="C41" s="5" t="n">
        <v>-15356099</v>
      </c>
    </row>
    <row r="42" spans="1:3">
      <c r="A42" s="4" t="s">
        <v>80</v>
      </c>
      <c r="B42" s="5" t="n">
        <v>3381992</v>
      </c>
      <c r="C42" s="5" t="n">
        <v>1177728</v>
      </c>
    </row>
    <row r="43" spans="1:3">
      <c r="A43" s="4" t="s">
        <v>81</v>
      </c>
    </row>
    <row r="44" spans="1:3">
      <c r="A44" s="3" t="s">
        <v>73</v>
      </c>
    </row>
    <row r="45" spans="1:3">
      <c r="A45" s="4" t="s">
        <v>74</v>
      </c>
      <c r="B45" s="5" t="n">
        <v>0</v>
      </c>
      <c r="C45" s="5" t="n">
        <v>0</v>
      </c>
    </row>
    <row r="46" spans="1:3">
      <c r="A46" s="4" t="s">
        <v>82</v>
      </c>
    </row>
    <row r="47" spans="1:3">
      <c r="A47" s="3" t="s">
        <v>73</v>
      </c>
    </row>
    <row r="48" spans="1:3">
      <c r="A48" s="4" t="s">
        <v>74</v>
      </c>
      <c r="B48" s="6" t="n">
        <v>0</v>
      </c>
      <c r="C4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277</v>
      </c>
      <c r="B7" s="4" t="s">
        <v>278</v>
      </c>
    </row>
    <row r="8" spans="1:2">
      <c r="A8" s="4" t="s">
        <v>43</v>
      </c>
      <c r="B8" s="4" t="s">
        <v>279</v>
      </c>
    </row>
    <row r="9" spans="1:2">
      <c r="A9" s="4" t="s">
        <v>280</v>
      </c>
      <c r="B9" s="4" t="s">
        <v>281</v>
      </c>
    </row>
    <row r="10" spans="1:2">
      <c r="A10" s="4" t="s">
        <v>282</v>
      </c>
      <c r="B10" s="4" t="s">
        <v>283</v>
      </c>
    </row>
    <row r="11" spans="1:2">
      <c r="A11" s="4" t="s">
        <v>46</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161</v>
      </c>
      <c r="B20" s="4" t="s">
        <v>301</v>
      </c>
    </row>
    <row r="21" spans="1:2">
      <c r="A21" s="4" t="s">
        <v>99</v>
      </c>
      <c r="B21" s="4" t="s">
        <v>302</v>
      </c>
    </row>
    <row r="22" spans="1:2">
      <c r="A22" s="4" t="s">
        <v>303</v>
      </c>
      <c r="B22" s="4" t="s">
        <v>304</v>
      </c>
    </row>
    <row r="23" spans="1:2">
      <c r="A23" s="4" t="s">
        <v>305</v>
      </c>
      <c r="B23" s="4" t="s">
        <v>306</v>
      </c>
    </row>
    <row r="24" spans="1:2">
      <c r="A24" s="4" t="s">
        <v>207</v>
      </c>
      <c r="B24" s="4" t="s">
        <v>307</v>
      </c>
    </row>
    <row r="25" spans="1:2">
      <c r="A25" s="4" t="s">
        <v>308</v>
      </c>
      <c r="B2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v>
      </c>
      <c r="B1" s="2" t="s">
        <v>2</v>
      </c>
      <c r="C1" s="2" t="s">
        <v>41</v>
      </c>
    </row>
    <row r="2" spans="1:3">
      <c r="A2" s="4" t="s">
        <v>84</v>
      </c>
      <c r="B2" s="6" t="n">
        <v>5905</v>
      </c>
      <c r="C2" s="6" t="n">
        <v>33045</v>
      </c>
    </row>
    <row r="3" spans="1:3">
      <c r="A3" s="4" t="s">
        <v>85</v>
      </c>
      <c r="B3" s="4" t="s">
        <v>86</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4" t="s">
        <v>86</v>
      </c>
      <c r="C7" s="7" t="n">
        <v>0.001</v>
      </c>
    </row>
    <row r="8" spans="1:3">
      <c r="A8" s="4" t="s">
        <v>91</v>
      </c>
      <c r="B8" s="5" t="n">
        <v>350000000</v>
      </c>
      <c r="C8" s="5" t="n">
        <v>350000000</v>
      </c>
    </row>
    <row r="9" spans="1:3">
      <c r="A9" s="4" t="s">
        <v>92</v>
      </c>
      <c r="B9" s="5" t="n">
        <v>293780400</v>
      </c>
      <c r="C9" s="5" t="n">
        <v>155665138</v>
      </c>
    </row>
    <row r="10" spans="1:3">
      <c r="A10" s="4" t="s">
        <v>93</v>
      </c>
      <c r="B10" s="5" t="n">
        <v>293780400</v>
      </c>
      <c r="C10" s="5" t="n">
        <v>155665138</v>
      </c>
    </row>
    <row r="11" spans="1:3">
      <c r="A11" s="4" t="s">
        <v>81</v>
      </c>
    </row>
    <row r="12" spans="1:3">
      <c r="A12" s="4" t="s">
        <v>85</v>
      </c>
      <c r="B12" s="4" t="s">
        <v>86</v>
      </c>
      <c r="C12" s="7" t="n">
        <v>0.001</v>
      </c>
    </row>
    <row r="13" spans="1:3">
      <c r="A13" s="4" t="s">
        <v>87</v>
      </c>
      <c r="B13" s="5" t="n">
        <v>6175</v>
      </c>
      <c r="C13" s="5" t="n">
        <v>6175</v>
      </c>
    </row>
    <row r="14" spans="1:3">
      <c r="A14" s="4" t="s">
        <v>88</v>
      </c>
      <c r="B14" s="5" t="n">
        <v>0</v>
      </c>
      <c r="C14" s="5" t="n">
        <v>0</v>
      </c>
    </row>
    <row r="15" spans="1:3">
      <c r="A15" s="4" t="s">
        <v>89</v>
      </c>
      <c r="B15" s="5" t="n">
        <v>0</v>
      </c>
      <c r="C15" s="5" t="n">
        <v>0</v>
      </c>
    </row>
    <row r="16" spans="1:3">
      <c r="A16" s="4" t="s">
        <v>82</v>
      </c>
    </row>
    <row r="17" spans="1:3">
      <c r="A17" s="4" t="s">
        <v>85</v>
      </c>
      <c r="B17" s="4" t="s">
        <v>86</v>
      </c>
      <c r="C17" s="7" t="n">
        <v>0.001</v>
      </c>
    </row>
    <row r="18" spans="1:3">
      <c r="A18" s="4" t="s">
        <v>87</v>
      </c>
      <c r="B18" s="5" t="n">
        <v>293</v>
      </c>
      <c r="C18" s="5" t="n">
        <v>293</v>
      </c>
    </row>
    <row r="19" spans="1:3">
      <c r="A19" s="4" t="s">
        <v>88</v>
      </c>
      <c r="B19" s="5" t="n">
        <v>293</v>
      </c>
      <c r="C19" s="5" t="n">
        <v>293</v>
      </c>
    </row>
    <row r="20" spans="1:3">
      <c r="A20" s="4" t="s">
        <v>8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6</v>
      </c>
    </row>
    <row r="4" spans="1:2">
      <c r="A4" s="4" t="s">
        <v>46</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22</v>
      </c>
    </row>
    <row r="4" spans="1:2">
      <c r="A4" s="4" t="s">
        <v>55</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5</v>
      </c>
    </row>
    <row r="4" spans="1:2">
      <c r="A4" s="4" t="s">
        <v>57</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v>
      </c>
      <c r="B1" s="2" t="s">
        <v>1</v>
      </c>
    </row>
    <row r="2" spans="1:3">
      <c r="B2" s="2" t="s">
        <v>2</v>
      </c>
      <c r="C2" s="2" t="s">
        <v>41</v>
      </c>
    </row>
    <row r="3" spans="1:3">
      <c r="A3" s="4" t="s">
        <v>95</v>
      </c>
      <c r="B3" s="6" t="n">
        <v>1528730</v>
      </c>
      <c r="C3" s="6" t="n">
        <v>1850060</v>
      </c>
    </row>
    <row r="4" spans="1:3">
      <c r="A4" s="4" t="s">
        <v>96</v>
      </c>
      <c r="B4" s="5" t="n">
        <v>538923</v>
      </c>
      <c r="C4" s="5" t="n">
        <v>693664</v>
      </c>
    </row>
    <row r="5" spans="1:3">
      <c r="A5" s="4" t="s">
        <v>97</v>
      </c>
      <c r="B5" s="5" t="n">
        <v>989807</v>
      </c>
      <c r="C5" s="5" t="n">
        <v>1156396</v>
      </c>
    </row>
    <row r="6" spans="1:3">
      <c r="A6" s="3" t="s">
        <v>98</v>
      </c>
    </row>
    <row r="7" spans="1:3">
      <c r="A7" s="4" t="s">
        <v>99</v>
      </c>
      <c r="B7" s="5" t="n">
        <v>1181892</v>
      </c>
      <c r="C7" s="5" t="n">
        <v>981654</v>
      </c>
    </row>
    <row r="8" spans="1:3">
      <c r="A8" s="4" t="s">
        <v>100</v>
      </c>
      <c r="B8" s="5" t="n">
        <v>1590957</v>
      </c>
      <c r="C8" s="5" t="n">
        <v>521413</v>
      </c>
    </row>
    <row r="9" spans="1:3">
      <c r="A9" s="4" t="s">
        <v>101</v>
      </c>
      <c r="B9" s="5" t="n">
        <v>6440093</v>
      </c>
      <c r="C9" s="5" t="n">
        <v>6811255</v>
      </c>
    </row>
    <row r="10" spans="1:3">
      <c r="A10" s="4" t="s">
        <v>102</v>
      </c>
      <c r="B10" s="5" t="n">
        <v>71213</v>
      </c>
      <c r="C10" s="5" t="n">
        <v>22332</v>
      </c>
    </row>
    <row r="11" spans="1:3">
      <c r="A11" s="4" t="s">
        <v>103</v>
      </c>
      <c r="B11" s="5" t="n">
        <v>9284155</v>
      </c>
      <c r="C11" s="5" t="n">
        <v>8336654</v>
      </c>
    </row>
    <row r="12" spans="1:3">
      <c r="A12" s="4" t="s">
        <v>104</v>
      </c>
      <c r="B12" s="5" t="n">
        <v>-8294348</v>
      </c>
      <c r="C12" s="5" t="n">
        <v>-7180258</v>
      </c>
    </row>
    <row r="13" spans="1:3">
      <c r="A13" s="3" t="s">
        <v>105</v>
      </c>
    </row>
    <row r="14" spans="1:3">
      <c r="A14" s="4" t="s">
        <v>106</v>
      </c>
      <c r="B14" s="5" t="n">
        <v>227669</v>
      </c>
      <c r="C14" s="5" t="n">
        <v>55376</v>
      </c>
    </row>
    <row r="15" spans="1:3">
      <c r="A15" s="4" t="s">
        <v>107</v>
      </c>
      <c r="B15" s="5" t="n">
        <v>-1836181</v>
      </c>
      <c r="C15" s="5" t="n">
        <v>-4496148</v>
      </c>
    </row>
    <row r="16" spans="1:3">
      <c r="A16" s="4" t="s">
        <v>108</v>
      </c>
      <c r="B16" s="5" t="n">
        <v>0</v>
      </c>
      <c r="C16" s="5" t="n">
        <v>9952</v>
      </c>
    </row>
    <row r="17" spans="1:3">
      <c r="A17" s="4" t="s">
        <v>109</v>
      </c>
      <c r="B17" s="5" t="n">
        <v>-26979</v>
      </c>
      <c r="C17" s="5" t="n">
        <v>-20316</v>
      </c>
    </row>
    <row r="18" spans="1:3">
      <c r="A18" s="4" t="s">
        <v>110</v>
      </c>
      <c r="B18" s="5" t="n">
        <v>-1635491</v>
      </c>
      <c r="C18" s="5" t="n">
        <v>-4451136</v>
      </c>
    </row>
    <row r="19" spans="1:3">
      <c r="A19" s="4" t="s">
        <v>111</v>
      </c>
      <c r="B19" s="5" t="n">
        <v>-9929839</v>
      </c>
      <c r="C19" s="5" t="n">
        <v>-11631394</v>
      </c>
    </row>
    <row r="20" spans="1:3">
      <c r="A20" s="3" t="s">
        <v>112</v>
      </c>
    </row>
    <row r="21" spans="1:3">
      <c r="A21" s="4" t="s">
        <v>113</v>
      </c>
      <c r="B21" s="5" t="n">
        <v>19844</v>
      </c>
      <c r="C21" s="5" t="n">
        <v>-19085</v>
      </c>
    </row>
    <row r="22" spans="1:3">
      <c r="A22" s="4" t="s">
        <v>114</v>
      </c>
      <c r="B22" s="6" t="n">
        <v>-9909995</v>
      </c>
      <c r="C22" s="6" t="n">
        <v>-11650479</v>
      </c>
    </row>
    <row r="23" spans="1:3">
      <c r="A23" s="3" t="s">
        <v>115</v>
      </c>
    </row>
    <row r="24" spans="1:3">
      <c r="A24" s="4" t="s">
        <v>116</v>
      </c>
      <c r="B24" s="8" t="n">
        <v>-0.05</v>
      </c>
      <c r="C24" s="8" t="n">
        <v>-0.08</v>
      </c>
    </row>
    <row r="25" spans="1:3">
      <c r="A25" s="4" t="s">
        <v>117</v>
      </c>
      <c r="B25" s="5" t="n">
        <v>203040884</v>
      </c>
      <c r="C25" s="5" t="n">
        <v>149537777</v>
      </c>
    </row>
    <row r="26" spans="1:3">
      <c r="A26" s="4" t="s">
        <v>118</v>
      </c>
    </row>
    <row r="27" spans="1:3">
      <c r="A27" s="4" t="s">
        <v>95</v>
      </c>
      <c r="B27" s="6" t="n">
        <v>645169</v>
      </c>
      <c r="C27" s="6" t="n">
        <v>949601</v>
      </c>
    </row>
    <row r="28" spans="1:3">
      <c r="A28" s="4" t="s">
        <v>96</v>
      </c>
      <c r="B28" s="5" t="n">
        <v>454862</v>
      </c>
      <c r="C28" s="5" t="n">
        <v>525216</v>
      </c>
    </row>
    <row r="29" spans="1:3">
      <c r="A29" s="4" t="s">
        <v>119</v>
      </c>
    </row>
    <row r="30" spans="1:3">
      <c r="A30" s="4" t="s">
        <v>95</v>
      </c>
      <c r="B30" s="5" t="n">
        <v>815557</v>
      </c>
      <c r="C30" s="5" t="n">
        <v>819696</v>
      </c>
    </row>
    <row r="31" spans="1:3">
      <c r="A31" s="4" t="s">
        <v>96</v>
      </c>
      <c r="B31" s="5" t="n">
        <v>0</v>
      </c>
    </row>
    <row r="32" spans="1:3">
      <c r="A32" s="4" t="s">
        <v>120</v>
      </c>
    </row>
    <row r="33" spans="1:3">
      <c r="A33" s="4" t="s">
        <v>95</v>
      </c>
      <c r="B33" s="5" t="n">
        <v>68004</v>
      </c>
      <c r="C33" s="5" t="n">
        <v>80763</v>
      </c>
    </row>
    <row r="34" spans="1:3">
      <c r="A34" s="4" t="s">
        <v>96</v>
      </c>
      <c r="B34" s="6" t="n">
        <v>84061</v>
      </c>
      <c r="C34" s="6" t="n">
        <v>168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6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41</v>
      </c>
      <c r="D2" s="2" t="s">
        <v>359</v>
      </c>
    </row>
    <row r="3" spans="1:4">
      <c r="A3" s="3" t="s">
        <v>211</v>
      </c>
    </row>
    <row r="4" spans="1:4">
      <c r="A4" s="4" t="s">
        <v>130</v>
      </c>
      <c r="B4" s="6" t="n">
        <v>-9929839</v>
      </c>
      <c r="C4" s="6" t="n">
        <v>-11631394</v>
      </c>
    </row>
    <row r="5" spans="1:4">
      <c r="A5" s="4" t="s">
        <v>360</v>
      </c>
      <c r="B5" s="5" t="n">
        <v>-6410758</v>
      </c>
      <c r="C5" s="5" t="n">
        <v>-3621172</v>
      </c>
    </row>
    <row r="6" spans="1:4">
      <c r="A6" s="4" t="s">
        <v>361</v>
      </c>
      <c r="B6" s="5" t="n">
        <v>-9910908</v>
      </c>
    </row>
    <row r="7" spans="1:4">
      <c r="A7" s="4" t="s">
        <v>43</v>
      </c>
      <c r="B7" s="6" t="n">
        <v>1760455</v>
      </c>
      <c r="C7" s="6" t="n">
        <v>364549</v>
      </c>
      <c r="D7" s="6" t="n">
        <v>7301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2</v>
      </c>
      <c r="B1" s="2" t="s">
        <v>1</v>
      </c>
    </row>
    <row r="2" spans="1:3">
      <c r="B2" s="2" t="s">
        <v>2</v>
      </c>
      <c r="C2" s="2" t="s">
        <v>41</v>
      </c>
    </row>
    <row r="3" spans="1:3">
      <c r="A3" s="4" t="s">
        <v>363</v>
      </c>
      <c r="B3" s="5" t="n">
        <v>46027476</v>
      </c>
      <c r="C3" s="5" t="n">
        <v>159830830</v>
      </c>
    </row>
    <row r="4" spans="1:3">
      <c r="A4" s="4" t="s">
        <v>364</v>
      </c>
    </row>
    <row r="5" spans="1:3">
      <c r="A5" s="4" t="s">
        <v>363</v>
      </c>
      <c r="B5" s="5" t="n">
        <v>34303385</v>
      </c>
      <c r="C5" s="5" t="n">
        <v>31703385</v>
      </c>
    </row>
    <row r="6" spans="1:3">
      <c r="A6" s="4" t="s">
        <v>365</v>
      </c>
    </row>
    <row r="7" spans="1:3">
      <c r="A7" s="4" t="s">
        <v>363</v>
      </c>
      <c r="B7" s="5" t="n">
        <v>9474091</v>
      </c>
      <c r="C7" s="5" t="n">
        <v>103994927</v>
      </c>
    </row>
    <row r="8" spans="1:3">
      <c r="A8" s="4" t="s">
        <v>235</v>
      </c>
    </row>
    <row r="9" spans="1:3">
      <c r="A9" s="4" t="s">
        <v>363</v>
      </c>
      <c r="B9" s="5" t="n">
        <v>2250000</v>
      </c>
      <c r="C9" s="5" t="n">
        <v>241125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6</v>
      </c>
      <c r="B1" s="2" t="s">
        <v>1</v>
      </c>
    </row>
    <row r="2" spans="1:3">
      <c r="B2" s="2" t="s">
        <v>2</v>
      </c>
      <c r="C2" s="2" t="s">
        <v>41</v>
      </c>
    </row>
    <row r="3" spans="1:3">
      <c r="A3" s="4" t="s">
        <v>367</v>
      </c>
    </row>
    <row r="4" spans="1:3">
      <c r="A4" s="4" t="s">
        <v>368</v>
      </c>
      <c r="B4" s="4" t="s">
        <v>369</v>
      </c>
      <c r="C4" s="4" t="s">
        <v>370</v>
      </c>
    </row>
    <row r="5" spans="1:3">
      <c r="A5" s="4" t="s">
        <v>371</v>
      </c>
    </row>
    <row r="6" spans="1:3">
      <c r="A6" s="4" t="s">
        <v>368</v>
      </c>
      <c r="B6" s="4" t="s">
        <v>372</v>
      </c>
      <c r="C6" s="4" t="s">
        <v>373</v>
      </c>
    </row>
    <row r="7" spans="1:3">
      <c r="A7" s="4" t="s">
        <v>374</v>
      </c>
    </row>
    <row r="8" spans="1:3">
      <c r="A8" s="4" t="s">
        <v>368</v>
      </c>
      <c r="B8" s="4" t="s">
        <v>375</v>
      </c>
      <c r="C8" s="4" t="s">
        <v>376</v>
      </c>
    </row>
    <row r="9" spans="1:3">
      <c r="A9" s="4" t="s">
        <v>377</v>
      </c>
    </row>
    <row r="10" spans="1:3">
      <c r="A10" s="4" t="s">
        <v>368</v>
      </c>
      <c r="B10" s="4" t="s">
        <v>372</v>
      </c>
      <c r="C10" s="4" t="s">
        <v>378</v>
      </c>
    </row>
    <row r="11" spans="1:3">
      <c r="A11" s="4" t="s">
        <v>379</v>
      </c>
    </row>
    <row r="12" spans="1:3">
      <c r="A12" s="4" t="s">
        <v>368</v>
      </c>
      <c r="B12" s="4" t="s">
        <v>380</v>
      </c>
      <c r="C12" s="4" t="s">
        <v>381</v>
      </c>
    </row>
    <row r="13" spans="1:3">
      <c r="A13" s="4" t="s">
        <v>382</v>
      </c>
    </row>
    <row r="14" spans="1:3">
      <c r="A14" s="4" t="s">
        <v>368</v>
      </c>
      <c r="B14" s="4" t="s">
        <v>383</v>
      </c>
      <c r="C14" s="4" t="s">
        <v>384</v>
      </c>
    </row>
    <row r="15" spans="1:3">
      <c r="A15" s="4" t="s">
        <v>385</v>
      </c>
    </row>
    <row r="16" spans="1:3">
      <c r="A16" s="4" t="s">
        <v>368</v>
      </c>
      <c r="B16" s="4" t="s">
        <v>386</v>
      </c>
      <c r="C16"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7</v>
      </c>
      <c r="B1" s="2" t="s">
        <v>2</v>
      </c>
      <c r="C1" s="2" t="s">
        <v>41</v>
      </c>
    </row>
    <row r="2" spans="1:3">
      <c r="A2" s="3" t="s">
        <v>216</v>
      </c>
    </row>
    <row r="3" spans="1:3">
      <c r="A3" s="4" t="s">
        <v>388</v>
      </c>
      <c r="B3" s="6" t="n">
        <v>357265</v>
      </c>
      <c r="C3" s="6" t="n">
        <v>188116</v>
      </c>
    </row>
    <row r="4" spans="1:3">
      <c r="A4" s="4" t="s">
        <v>389</v>
      </c>
      <c r="B4" s="5" t="n">
        <v>185690</v>
      </c>
      <c r="C4" s="5" t="n">
        <v>169704</v>
      </c>
    </row>
    <row r="5" spans="1:3">
      <c r="A5" s="4" t="s">
        <v>390</v>
      </c>
      <c r="B5" s="6" t="n">
        <v>542955</v>
      </c>
      <c r="C5" s="6" t="n">
        <v>3578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1</v>
      </c>
      <c r="B1" s="2" t="s">
        <v>2</v>
      </c>
      <c r="C1" s="2" t="s">
        <v>41</v>
      </c>
    </row>
    <row r="2" spans="1:3">
      <c r="A2" s="4" t="s">
        <v>392</v>
      </c>
      <c r="B2" s="6" t="n">
        <v>1079408</v>
      </c>
      <c r="C2" s="6" t="n">
        <v>573908</v>
      </c>
    </row>
    <row r="3" spans="1:3">
      <c r="A3" s="4" t="s">
        <v>393</v>
      </c>
      <c r="B3" s="5" t="n">
        <v>-567366</v>
      </c>
      <c r="C3" s="5" t="n">
        <v>-496153</v>
      </c>
    </row>
    <row r="4" spans="1:3">
      <c r="A4" s="4" t="s">
        <v>394</v>
      </c>
      <c r="B4" s="5" t="n">
        <v>512042</v>
      </c>
      <c r="C4" s="5" t="n">
        <v>77755</v>
      </c>
    </row>
    <row r="5" spans="1:3">
      <c r="A5" s="4" t="s">
        <v>395</v>
      </c>
    </row>
    <row r="6" spans="1:3">
      <c r="A6" s="4" t="s">
        <v>392</v>
      </c>
      <c r="B6" s="5" t="n">
        <v>451561</v>
      </c>
      <c r="C6" s="5" t="n">
        <v>0</v>
      </c>
    </row>
    <row r="7" spans="1:3">
      <c r="A7" s="4" t="s">
        <v>396</v>
      </c>
    </row>
    <row r="8" spans="1:3">
      <c r="A8" s="4" t="s">
        <v>392</v>
      </c>
      <c r="B8" s="5" t="n">
        <v>281633</v>
      </c>
      <c r="C8" s="5" t="n">
        <v>240295</v>
      </c>
    </row>
    <row r="9" spans="1:3">
      <c r="A9" s="4" t="s">
        <v>397</v>
      </c>
    </row>
    <row r="10" spans="1:3">
      <c r="A10" s="4" t="s">
        <v>392</v>
      </c>
      <c r="B10" s="5" t="n">
        <v>201841</v>
      </c>
      <c r="C10" s="5" t="n">
        <v>196150</v>
      </c>
    </row>
    <row r="11" spans="1:3">
      <c r="A11" s="4" t="s">
        <v>398</v>
      </c>
    </row>
    <row r="12" spans="1:3">
      <c r="A12" s="4" t="s">
        <v>392</v>
      </c>
      <c r="B12" s="5" t="n">
        <v>81059</v>
      </c>
      <c r="C12" s="5" t="n">
        <v>81059</v>
      </c>
    </row>
    <row r="13" spans="1:3">
      <c r="A13" s="4" t="s">
        <v>399</v>
      </c>
    </row>
    <row r="14" spans="1:3">
      <c r="A14" s="4" t="s">
        <v>392</v>
      </c>
      <c r="B14" s="5" t="n">
        <v>38126</v>
      </c>
      <c r="C14" s="5" t="n">
        <v>38126</v>
      </c>
    </row>
    <row r="15" spans="1:3">
      <c r="A15" s="4" t="s">
        <v>400</v>
      </c>
    </row>
    <row r="16" spans="1:3">
      <c r="A16" s="4" t="s">
        <v>392</v>
      </c>
      <c r="B16" s="5" t="n">
        <v>22929</v>
      </c>
      <c r="C16" s="5" t="n">
        <v>16019</v>
      </c>
    </row>
    <row r="17" spans="1:3">
      <c r="A17" s="4" t="s">
        <v>401</v>
      </c>
    </row>
    <row r="18" spans="1:3">
      <c r="A18" s="4" t="s">
        <v>392</v>
      </c>
      <c r="B18" s="6" t="n">
        <v>2259</v>
      </c>
      <c r="C18" s="6" t="n">
        <v>2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2</v>
      </c>
      <c r="B1" s="2" t="s">
        <v>1</v>
      </c>
    </row>
    <row r="2" spans="1:3">
      <c r="B2" s="2" t="s">
        <v>2</v>
      </c>
      <c r="C2" s="2" t="s">
        <v>41</v>
      </c>
    </row>
    <row r="3" spans="1:3">
      <c r="A3" s="3" t="s">
        <v>219</v>
      </c>
    </row>
    <row r="4" spans="1:3">
      <c r="A4" s="4" t="s">
        <v>102</v>
      </c>
      <c r="B4" s="6" t="n">
        <v>71213</v>
      </c>
      <c r="C4" s="6" t="n">
        <v>22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3</v>
      </c>
      <c r="B1" s="2" t="s">
        <v>2</v>
      </c>
      <c r="C1" s="2" t="s">
        <v>41</v>
      </c>
    </row>
    <row r="2" spans="1:3">
      <c r="A2" s="3" t="s">
        <v>222</v>
      </c>
    </row>
    <row r="3" spans="1:3">
      <c r="A3" s="4" t="s">
        <v>404</v>
      </c>
      <c r="B3" s="6" t="n">
        <v>400000</v>
      </c>
      <c r="C3" s="6" t="n">
        <v>200000</v>
      </c>
    </row>
    <row r="4" spans="1:3">
      <c r="A4" s="4" t="s">
        <v>405</v>
      </c>
      <c r="B4" s="5" t="n">
        <v>167050</v>
      </c>
      <c r="C4" s="5" t="n">
        <v>0</v>
      </c>
    </row>
    <row r="5" spans="1:3">
      <c r="A5" s="4" t="s">
        <v>406</v>
      </c>
      <c r="B5" s="5" t="n">
        <v>154000</v>
      </c>
      <c r="C5" s="5" t="n">
        <v>136000</v>
      </c>
    </row>
    <row r="6" spans="1:3">
      <c r="A6" s="4" t="s">
        <v>407</v>
      </c>
      <c r="B6" s="5" t="n">
        <v>120000</v>
      </c>
      <c r="C6" s="5" t="n">
        <v>58993</v>
      </c>
    </row>
    <row r="7" spans="1:3">
      <c r="A7" s="4" t="s">
        <v>408</v>
      </c>
      <c r="B7" s="5" t="n">
        <v>108033</v>
      </c>
      <c r="C7" s="5" t="n">
        <v>115118</v>
      </c>
    </row>
    <row r="8" spans="1:3">
      <c r="A8" s="4" t="s">
        <v>409</v>
      </c>
      <c r="B8" s="5" t="n">
        <v>134970</v>
      </c>
      <c r="C8" s="5" t="n">
        <v>0</v>
      </c>
    </row>
    <row r="9" spans="1:3">
      <c r="A9" s="4" t="s">
        <v>410</v>
      </c>
      <c r="B9" s="5" t="n">
        <v>13650</v>
      </c>
      <c r="C9" s="5" t="n">
        <v>13650</v>
      </c>
    </row>
    <row r="10" spans="1:3">
      <c r="A10" s="4" t="s">
        <v>411</v>
      </c>
      <c r="B10" s="5" t="n">
        <v>0</v>
      </c>
      <c r="C10" s="5" t="n">
        <v>101137</v>
      </c>
    </row>
    <row r="11" spans="1:3">
      <c r="A11" s="4" t="s">
        <v>412</v>
      </c>
      <c r="B11" s="5" t="n">
        <v>0</v>
      </c>
      <c r="C11" s="5" t="n">
        <v>44623</v>
      </c>
    </row>
    <row r="12" spans="1:3">
      <c r="A12" s="4" t="s">
        <v>413</v>
      </c>
      <c r="B12" s="5" t="n">
        <v>0</v>
      </c>
      <c r="C12" s="5" t="n">
        <v>8752</v>
      </c>
    </row>
    <row r="13" spans="1:3">
      <c r="A13" s="4" t="s">
        <v>414</v>
      </c>
      <c r="B13" s="5" t="n">
        <v>13406</v>
      </c>
      <c r="C13" s="5" t="n">
        <v>11007</v>
      </c>
    </row>
    <row r="14" spans="1:3">
      <c r="A14" s="4" t="s">
        <v>415</v>
      </c>
      <c r="B14" s="6" t="n">
        <v>1111109</v>
      </c>
      <c r="C14" s="6" t="n">
        <v>689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6</v>
      </c>
      <c r="B1" s="2" t="s">
        <v>2</v>
      </c>
      <c r="C1" s="2" t="s">
        <v>41</v>
      </c>
    </row>
    <row r="2" spans="1:3">
      <c r="A2" s="4" t="s">
        <v>417</v>
      </c>
      <c r="B2" s="6" t="n">
        <v>139801</v>
      </c>
      <c r="C2" s="6" t="n">
        <v>178533</v>
      </c>
    </row>
    <row r="3" spans="1:3">
      <c r="A3" s="4" t="s">
        <v>418</v>
      </c>
      <c r="B3" s="5" t="n">
        <v>-73310</v>
      </c>
      <c r="C3" s="5" t="n">
        <v>-46736</v>
      </c>
    </row>
    <row r="4" spans="1:3">
      <c r="A4" s="4" t="s">
        <v>419</v>
      </c>
      <c r="B4" s="5" t="n">
        <v>66491</v>
      </c>
      <c r="C4" s="5" t="n">
        <v>131797</v>
      </c>
    </row>
    <row r="5" spans="1:3">
      <c r="A5" s="4" t="s">
        <v>420</v>
      </c>
    </row>
    <row r="6" spans="1:3">
      <c r="A6" s="4" t="s">
        <v>417</v>
      </c>
      <c r="B6" s="5" t="n">
        <v>133510</v>
      </c>
      <c r="C6" s="5" t="n">
        <v>57365</v>
      </c>
    </row>
    <row r="7" spans="1:3">
      <c r="A7" s="4" t="s">
        <v>421</v>
      </c>
    </row>
    <row r="8" spans="1:3">
      <c r="A8" s="4" t="s">
        <v>417</v>
      </c>
      <c r="B8" s="5" t="n">
        <v>0</v>
      </c>
      <c r="C8" s="5" t="n">
        <v>92950</v>
      </c>
    </row>
    <row r="9" spans="1:3">
      <c r="A9" s="4" t="s">
        <v>120</v>
      </c>
    </row>
    <row r="10" spans="1:3">
      <c r="A10" s="4" t="s">
        <v>417</v>
      </c>
      <c r="B10" s="6" t="n">
        <v>6291</v>
      </c>
      <c r="C10" s="6" t="n">
        <v>28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2</v>
      </c>
      <c r="B1" s="2" t="s">
        <v>1</v>
      </c>
    </row>
    <row r="2" spans="1:3">
      <c r="B2" s="2" t="s">
        <v>2</v>
      </c>
      <c r="C2" s="2" t="s">
        <v>41</v>
      </c>
    </row>
    <row r="3" spans="1:3">
      <c r="A3" s="3" t="s">
        <v>231</v>
      </c>
    </row>
    <row r="4" spans="1:3">
      <c r="A4" s="4" t="s">
        <v>61</v>
      </c>
      <c r="B4" s="6" t="n">
        <v>212388</v>
      </c>
      <c r="C4" s="6" t="n">
        <v>883224</v>
      </c>
    </row>
    <row r="5" spans="1:3">
      <c r="A5" s="4" t="s">
        <v>423</v>
      </c>
      <c r="B5" s="6" t="n">
        <v>40164</v>
      </c>
      <c r="C5" s="6" t="n">
        <v>33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12"/>
  </cols>
  <sheetData>
    <row r="1" spans="1:7">
      <c r="A1" s="1" t="s">
        <v>121</v>
      </c>
      <c r="B1" s="2" t="s">
        <v>122</v>
      </c>
      <c r="C1" s="2" t="s">
        <v>123</v>
      </c>
      <c r="D1" s="2" t="s">
        <v>124</v>
      </c>
      <c r="E1" s="2" t="s">
        <v>125</v>
      </c>
      <c r="F1" s="2" t="s">
        <v>126</v>
      </c>
      <c r="G1" s="2" t="s">
        <v>127</v>
      </c>
    </row>
    <row r="2" spans="1:7">
      <c r="A2" s="4" t="s">
        <v>128</v>
      </c>
      <c r="B2" s="5" t="n">
        <v>0</v>
      </c>
      <c r="C2" s="5" t="n">
        <v>139300122</v>
      </c>
    </row>
    <row r="3" spans="1:7">
      <c r="A3" s="4" t="s">
        <v>129</v>
      </c>
      <c r="B3" s="6" t="n">
        <v>0</v>
      </c>
      <c r="C3" s="6" t="n">
        <v>139300</v>
      </c>
      <c r="D3" s="6" t="n">
        <v>94965040</v>
      </c>
      <c r="E3" s="6" t="n">
        <v>104971384</v>
      </c>
      <c r="F3" s="6" t="n">
        <v>-43783</v>
      </c>
      <c r="G3" s="6" t="n">
        <v>-9880827</v>
      </c>
    </row>
    <row r="4" spans="1:7">
      <c r="A4" s="4" t="s">
        <v>130</v>
      </c>
      <c r="B4" s="4" t="s">
        <v>72</v>
      </c>
      <c r="C4" s="4" t="s">
        <v>72</v>
      </c>
      <c r="D4" s="4" t="s">
        <v>72</v>
      </c>
      <c r="E4" s="5" t="n">
        <v>-11631394</v>
      </c>
      <c r="F4" s="4" t="s">
        <v>72</v>
      </c>
      <c r="G4" s="5" t="n">
        <v>-11631394</v>
      </c>
    </row>
    <row r="5" spans="1:7">
      <c r="A5" s="4" t="s">
        <v>131</v>
      </c>
      <c r="C5" s="5" t="n">
        <v>422939</v>
      </c>
    </row>
    <row r="6" spans="1:7">
      <c r="A6" s="4" t="s">
        <v>132</v>
      </c>
      <c r="C6" s="6" t="n">
        <v>423</v>
      </c>
      <c r="D6" s="5" t="n">
        <v>40305</v>
      </c>
      <c r="G6" s="5" t="n">
        <v>40728</v>
      </c>
    </row>
    <row r="7" spans="1:7">
      <c r="A7" s="4" t="s">
        <v>133</v>
      </c>
      <c r="C7" s="5" t="n">
        <v>6395499</v>
      </c>
    </row>
    <row r="8" spans="1:7">
      <c r="A8" s="4" t="s">
        <v>134</v>
      </c>
      <c r="C8" s="6" t="n">
        <v>6396</v>
      </c>
      <c r="D8" s="5" t="n">
        <v>-6396</v>
      </c>
      <c r="G8" s="5" t="n">
        <v>0</v>
      </c>
    </row>
    <row r="9" spans="1:7">
      <c r="A9" s="4" t="s">
        <v>135</v>
      </c>
      <c r="C9" s="5" t="n">
        <v>1049340</v>
      </c>
    </row>
    <row r="10" spans="1:7">
      <c r="A10" s="4" t="s">
        <v>136</v>
      </c>
      <c r="C10" s="6" t="n">
        <v>1049</v>
      </c>
      <c r="D10" s="5" t="n">
        <v>180451</v>
      </c>
      <c r="G10" s="5" t="n">
        <v>181500</v>
      </c>
    </row>
    <row r="11" spans="1:7">
      <c r="A11" s="4" t="s">
        <v>137</v>
      </c>
      <c r="C11" s="5" t="n">
        <v>8497238</v>
      </c>
    </row>
    <row r="12" spans="1:7">
      <c r="A12" s="4" t="s">
        <v>138</v>
      </c>
      <c r="C12" s="6" t="n">
        <v>8497</v>
      </c>
      <c r="D12" s="5" t="n">
        <v>926199</v>
      </c>
      <c r="G12" s="5" t="n">
        <v>934696</v>
      </c>
    </row>
    <row r="13" spans="1:7">
      <c r="A13" s="4" t="s">
        <v>139</v>
      </c>
      <c r="D13" s="5" t="n">
        <v>828690</v>
      </c>
      <c r="G13" s="5" t="n">
        <v>828690</v>
      </c>
    </row>
    <row r="14" spans="1:7">
      <c r="A14" s="4" t="s">
        <v>140</v>
      </c>
      <c r="D14" s="5" t="n">
        <v>2480970</v>
      </c>
      <c r="G14" s="5" t="n">
        <v>2480970</v>
      </c>
    </row>
    <row r="15" spans="1:7">
      <c r="A15" s="4" t="s">
        <v>141</v>
      </c>
      <c r="D15" s="5" t="n">
        <v>808458</v>
      </c>
      <c r="G15" s="5" t="n">
        <v>808458</v>
      </c>
    </row>
    <row r="16" spans="1:7">
      <c r="A16" s="4" t="s">
        <v>142</v>
      </c>
      <c r="D16" s="5" t="n">
        <v>709827</v>
      </c>
      <c r="G16" s="5" t="n">
        <v>709827</v>
      </c>
    </row>
    <row r="17" spans="1:7">
      <c r="A17" s="4" t="s">
        <v>143</v>
      </c>
      <c r="D17" s="5" t="n">
        <v>36104</v>
      </c>
      <c r="G17" s="5" t="n">
        <v>36104</v>
      </c>
    </row>
    <row r="18" spans="1:7">
      <c r="A18" s="4" t="s">
        <v>144</v>
      </c>
      <c r="D18" s="5" t="n">
        <v>35396</v>
      </c>
      <c r="G18" s="5" t="n">
        <v>35396</v>
      </c>
    </row>
    <row r="19" spans="1:7">
      <c r="A19" s="4" t="s">
        <v>145</v>
      </c>
      <c r="F19" s="5" t="n">
        <v>-19085</v>
      </c>
      <c r="G19" s="5" t="n">
        <v>-19085</v>
      </c>
    </row>
    <row r="20" spans="1:7">
      <c r="A20" s="4" t="s">
        <v>146</v>
      </c>
      <c r="B20" s="5" t="n">
        <v>0</v>
      </c>
      <c r="C20" s="5" t="n">
        <v>155665138</v>
      </c>
    </row>
    <row r="21" spans="1:7">
      <c r="A21" s="4" t="s">
        <v>147</v>
      </c>
      <c r="B21" s="6" t="n">
        <v>0</v>
      </c>
      <c r="C21" s="6" t="n">
        <v>155665</v>
      </c>
      <c r="D21" s="5" t="n">
        <v>101153882</v>
      </c>
      <c r="E21" s="5" t="n">
        <v>-116602778</v>
      </c>
      <c r="F21" s="5" t="n">
        <v>-62868</v>
      </c>
      <c r="G21" s="5" t="n">
        <v>-15356099</v>
      </c>
    </row>
    <row r="22" spans="1:7">
      <c r="A22" s="4" t="s">
        <v>130</v>
      </c>
      <c r="E22" s="5" t="n">
        <v>-9929839</v>
      </c>
      <c r="G22" s="5" t="n">
        <v>-9929839</v>
      </c>
    </row>
    <row r="23" spans="1:7">
      <c r="A23" s="4" t="s">
        <v>131</v>
      </c>
      <c r="C23" s="5" t="n">
        <v>40284422</v>
      </c>
    </row>
    <row r="24" spans="1:7">
      <c r="A24" s="4" t="s">
        <v>132</v>
      </c>
      <c r="C24" s="6" t="n">
        <v>40285</v>
      </c>
      <c r="D24" s="5" t="n">
        <v>3581674</v>
      </c>
      <c r="G24" s="5" t="n">
        <v>1758142</v>
      </c>
    </row>
    <row r="25" spans="1:7">
      <c r="A25" s="4" t="s">
        <v>148</v>
      </c>
      <c r="C25" s="5" t="n">
        <v>4962157</v>
      </c>
    </row>
    <row r="26" spans="1:7">
      <c r="A26" s="4" t="s">
        <v>149</v>
      </c>
      <c r="C26" s="6" t="n">
        <v>4962</v>
      </c>
      <c r="D26" s="5" t="n">
        <v>-4962</v>
      </c>
      <c r="G26" s="5" t="n">
        <v>0</v>
      </c>
    </row>
    <row r="27" spans="1:7">
      <c r="A27" s="4" t="s">
        <v>133</v>
      </c>
      <c r="C27" s="5" t="n">
        <v>450000</v>
      </c>
    </row>
    <row r="28" spans="1:7">
      <c r="A28" s="4" t="s">
        <v>134</v>
      </c>
      <c r="C28" s="6" t="n">
        <v>450</v>
      </c>
      <c r="D28" s="5" t="n">
        <v>35550</v>
      </c>
      <c r="G28" s="5" t="n">
        <v>36000</v>
      </c>
    </row>
    <row r="29" spans="1:7">
      <c r="A29" s="4" t="s">
        <v>135</v>
      </c>
      <c r="C29" s="5" t="n">
        <v>150000</v>
      </c>
    </row>
    <row r="30" spans="1:7">
      <c r="A30" s="4" t="s">
        <v>136</v>
      </c>
      <c r="C30" s="6" t="n">
        <v>150</v>
      </c>
      <c r="D30" s="5" t="n">
        <v>28350</v>
      </c>
      <c r="G30" s="5" t="n">
        <v>28500</v>
      </c>
    </row>
    <row r="31" spans="1:7">
      <c r="A31" s="4" t="s">
        <v>150</v>
      </c>
      <c r="C31" s="5" t="n">
        <v>65247517</v>
      </c>
    </row>
    <row r="32" spans="1:7">
      <c r="A32" s="4" t="s">
        <v>151</v>
      </c>
      <c r="C32" s="6" t="n">
        <v>65248</v>
      </c>
      <c r="D32" s="5" t="n">
        <v>6427607</v>
      </c>
      <c r="G32" s="5" t="n">
        <v>6492855</v>
      </c>
    </row>
    <row r="33" spans="1:7">
      <c r="A33" s="4" t="s">
        <v>152</v>
      </c>
      <c r="D33" s="5" t="n">
        <v>262339</v>
      </c>
      <c r="E33" s="5" t="n">
        <v>1279661</v>
      </c>
      <c r="G33" s="5" t="n">
        <v>1542000</v>
      </c>
    </row>
    <row r="34" spans="1:7">
      <c r="A34" s="4" t="s">
        <v>137</v>
      </c>
      <c r="C34" s="5" t="n">
        <v>7020455</v>
      </c>
    </row>
    <row r="35" spans="1:7">
      <c r="A35" s="4" t="s">
        <v>138</v>
      </c>
      <c r="C35" s="6" t="n">
        <v>7020</v>
      </c>
      <c r="D35" s="5" t="n">
        <v>672980</v>
      </c>
      <c r="G35" s="5" t="n">
        <v>680000</v>
      </c>
    </row>
    <row r="36" spans="1:7">
      <c r="A36" s="4" t="s">
        <v>139</v>
      </c>
      <c r="E36" s="5" t="n">
        <v>186867</v>
      </c>
      <c r="G36" s="5" t="n">
        <v>186867</v>
      </c>
    </row>
    <row r="37" spans="1:7">
      <c r="A37" s="4" t="s">
        <v>140</v>
      </c>
      <c r="E37" s="5" t="n">
        <v>333422</v>
      </c>
      <c r="G37" s="5" t="n">
        <v>333422</v>
      </c>
    </row>
    <row r="38" spans="1:7">
      <c r="A38" s="4" t="s">
        <v>153</v>
      </c>
      <c r="C38" s="5" t="n">
        <v>20000711</v>
      </c>
    </row>
    <row r="39" spans="1:7">
      <c r="A39" s="4" t="s">
        <v>154</v>
      </c>
      <c r="C39" s="6" t="n">
        <v>20001</v>
      </c>
      <c r="D39" s="5" t="n">
        <v>2780099</v>
      </c>
      <c r="G39" s="5" t="n">
        <v>2800100</v>
      </c>
    </row>
    <row r="40" spans="1:7">
      <c r="A40" s="4" t="s">
        <v>145</v>
      </c>
      <c r="F40" s="5" t="n">
        <v>634</v>
      </c>
      <c r="G40" s="5" t="n">
        <v>634</v>
      </c>
    </row>
    <row r="41" spans="1:7">
      <c r="A41" s="4" t="s">
        <v>155</v>
      </c>
      <c r="B41" s="5" t="n">
        <v>0</v>
      </c>
      <c r="C41" s="5" t="n">
        <v>293780400</v>
      </c>
    </row>
    <row r="42" spans="1:7">
      <c r="A42" s="4" t="s">
        <v>156</v>
      </c>
      <c r="B42" s="6" t="n">
        <v>0</v>
      </c>
      <c r="C42" s="6" t="n">
        <v>293781</v>
      </c>
      <c r="D42" s="6" t="n">
        <v>115457808</v>
      </c>
      <c r="E42" s="6" t="n">
        <v>-125252956</v>
      </c>
      <c r="F42" s="6" t="n">
        <v>-62234</v>
      </c>
      <c r="G42" s="6" t="n">
        <v>-95636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2</v>
      </c>
      <c r="C1" s="2" t="s">
        <v>41</v>
      </c>
    </row>
    <row r="2" spans="1:3">
      <c r="A2" s="3" t="s">
        <v>231</v>
      </c>
    </row>
    <row r="3" spans="1:3">
      <c r="A3" s="4" t="s">
        <v>63</v>
      </c>
      <c r="B3" s="6" t="n">
        <v>587233</v>
      </c>
      <c r="C3" s="6" t="n">
        <v>1883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425</v>
      </c>
      <c r="B1" s="2" t="s">
        <v>1</v>
      </c>
    </row>
    <row r="2" spans="1:3">
      <c r="B2" s="2" t="s">
        <v>2</v>
      </c>
      <c r="C2" s="2" t="s">
        <v>41</v>
      </c>
    </row>
    <row r="3" spans="1:3">
      <c r="A3" s="4" t="s">
        <v>426</v>
      </c>
      <c r="C3" s="4" t="s">
        <v>372</v>
      </c>
    </row>
    <row r="4" spans="1:3">
      <c r="A4" s="4" t="s">
        <v>427</v>
      </c>
      <c r="C4" s="4" t="s">
        <v>372</v>
      </c>
    </row>
    <row r="5" spans="1:3">
      <c r="A5" s="4" t="s">
        <v>428</v>
      </c>
    </row>
    <row r="6" spans="1:3">
      <c r="A6" s="4" t="s">
        <v>426</v>
      </c>
      <c r="B6" s="4" t="s">
        <v>372</v>
      </c>
    </row>
    <row r="7" spans="1:3">
      <c r="A7" s="4" t="s">
        <v>427</v>
      </c>
      <c r="B7" s="4" t="s">
        <v>372</v>
      </c>
    </row>
    <row r="8" spans="1:3">
      <c r="A8" s="4" t="s">
        <v>429</v>
      </c>
    </row>
    <row r="9" spans="1:3">
      <c r="A9" s="4" t="s">
        <v>430</v>
      </c>
      <c r="B9" s="4" t="s">
        <v>431</v>
      </c>
    </row>
    <row r="10" spans="1:3">
      <c r="A10" s="4" t="s">
        <v>432</v>
      </c>
      <c r="B10" s="4" t="s">
        <v>433</v>
      </c>
    </row>
    <row r="11" spans="1:3">
      <c r="A11" s="4" t="s">
        <v>434</v>
      </c>
      <c r="B11" s="4" t="s">
        <v>435</v>
      </c>
    </row>
    <row r="12" spans="1:3">
      <c r="A12" s="4" t="s">
        <v>436</v>
      </c>
    </row>
    <row r="13" spans="1:3">
      <c r="A13" s="4" t="s">
        <v>430</v>
      </c>
      <c r="B13" s="4" t="s">
        <v>437</v>
      </c>
    </row>
    <row r="14" spans="1:3">
      <c r="A14" s="4" t="s">
        <v>432</v>
      </c>
      <c r="B14" s="4" t="s">
        <v>438</v>
      </c>
    </row>
    <row r="15" spans="1:3">
      <c r="A15" s="4" t="s">
        <v>434</v>
      </c>
      <c r="B15" s="4" t="s">
        <v>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440</v>
      </c>
      <c r="B1" s="2" t="s">
        <v>1</v>
      </c>
    </row>
    <row r="2" spans="1:2">
      <c r="B2" s="2" t="s">
        <v>41</v>
      </c>
    </row>
    <row r="3" spans="1:2">
      <c r="A3" s="3" t="s">
        <v>231</v>
      </c>
    </row>
    <row r="4" spans="1:2">
      <c r="A4" s="4" t="s">
        <v>430</v>
      </c>
      <c r="B4" s="4" t="s">
        <v>441</v>
      </c>
    </row>
    <row r="5" spans="1:2">
      <c r="A5" s="4" t="s">
        <v>432</v>
      </c>
      <c r="B5" s="4" t="s">
        <v>442</v>
      </c>
    </row>
    <row r="6" spans="1:2">
      <c r="A6" s="4" t="s">
        <v>434</v>
      </c>
      <c r="B6" s="4" t="s">
        <v>443</v>
      </c>
    </row>
    <row r="7" spans="1:2">
      <c r="A7" s="4" t="s">
        <v>426</v>
      </c>
      <c r="B7" s="4" t="s">
        <v>372</v>
      </c>
    </row>
    <row r="8" spans="1:2">
      <c r="A8" s="4" t="s">
        <v>444</v>
      </c>
      <c r="B8"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5</v>
      </c>
      <c r="B1" s="2" t="s">
        <v>1</v>
      </c>
    </row>
    <row r="2" spans="1:3">
      <c r="B2" s="2" t="s">
        <v>2</v>
      </c>
      <c r="C2" s="2" t="s">
        <v>41</v>
      </c>
    </row>
    <row r="3" spans="1:3">
      <c r="A3" s="3" t="s">
        <v>231</v>
      </c>
    </row>
    <row r="4" spans="1:3">
      <c r="A4" s="4" t="s">
        <v>446</v>
      </c>
      <c r="B4" s="6" t="n">
        <v>0</v>
      </c>
      <c r="C4" s="6" t="n">
        <v>2652377</v>
      </c>
    </row>
    <row r="5" spans="1:3">
      <c r="A5" s="4" t="s">
        <v>447</v>
      </c>
      <c r="B5" s="5" t="n">
        <v>0</v>
      </c>
      <c r="C5" s="5" t="n">
        <v>0</v>
      </c>
    </row>
    <row r="6" spans="1:3">
      <c r="A6" s="4" t="s">
        <v>448</v>
      </c>
      <c r="B6" s="6" t="n">
        <v>280936</v>
      </c>
      <c r="C6" s="6" t="n">
        <v>35651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9</v>
      </c>
      <c r="B1" s="2" t="s">
        <v>1</v>
      </c>
    </row>
    <row r="2" spans="1:3">
      <c r="B2" s="2" t="s">
        <v>2</v>
      </c>
      <c r="C2" s="2" t="s">
        <v>41</v>
      </c>
    </row>
    <row r="3" spans="1:3">
      <c r="A3" s="3" t="s">
        <v>231</v>
      </c>
    </row>
    <row r="4" spans="1:3">
      <c r="A4" s="4" t="s">
        <v>450</v>
      </c>
      <c r="B4" s="6" t="n">
        <v>5372743</v>
      </c>
      <c r="C4" s="6" t="n">
        <v>5372743</v>
      </c>
    </row>
    <row r="5" spans="1:3">
      <c r="A5" s="4" t="s">
        <v>451</v>
      </c>
      <c r="B5" s="5" t="n">
        <v>0</v>
      </c>
      <c r="C5" s="5" t="n">
        <v>0</v>
      </c>
    </row>
    <row r="6" spans="1:3">
      <c r="A6" s="4" t="s">
        <v>452</v>
      </c>
      <c r="B6" s="5" t="n">
        <v>1859977</v>
      </c>
      <c r="C6" s="5" t="n">
        <v>1171782</v>
      </c>
    </row>
    <row r="7" spans="1:3">
      <c r="A7" s="4" t="s">
        <v>453</v>
      </c>
      <c r="B7" s="6" t="n">
        <v>688195</v>
      </c>
      <c r="C7" s="6" t="n">
        <v>7875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454</v>
      </c>
      <c r="B1" s="2" t="s">
        <v>1</v>
      </c>
    </row>
    <row r="2" spans="1:3">
      <c r="B2" s="2" t="s">
        <v>2</v>
      </c>
      <c r="C2" s="2" t="s">
        <v>41</v>
      </c>
    </row>
    <row r="3" spans="1:3">
      <c r="A3" s="4" t="s">
        <v>455</v>
      </c>
      <c r="B3" s="5" t="n">
        <v>103994927</v>
      </c>
      <c r="C3" s="5" t="n">
        <v>97977851</v>
      </c>
    </row>
    <row r="4" spans="1:3">
      <c r="A4" s="4" t="s">
        <v>456</v>
      </c>
      <c r="B4" s="5" t="n">
        <v>1365000</v>
      </c>
      <c r="C4" s="5" t="n">
        <v>19154090</v>
      </c>
    </row>
    <row r="5" spans="1:3">
      <c r="A5" s="4" t="s">
        <v>457</v>
      </c>
      <c r="B5" s="5" t="n">
        <v>-94727180</v>
      </c>
      <c r="C5" s="5" t="n">
        <v>-8301864</v>
      </c>
    </row>
    <row r="6" spans="1:3">
      <c r="A6" s="4" t="s">
        <v>458</v>
      </c>
      <c r="B6" s="5" t="n">
        <v>-1158656</v>
      </c>
      <c r="C6" s="5" t="n">
        <v>-4835150</v>
      </c>
    </row>
    <row r="7" spans="1:3">
      <c r="A7" s="4" t="s">
        <v>459</v>
      </c>
      <c r="B7" s="5" t="n">
        <v>9474091</v>
      </c>
      <c r="C7" s="5" t="n">
        <v>103994927</v>
      </c>
    </row>
    <row r="8" spans="1:3">
      <c r="A8" s="4" t="s">
        <v>460</v>
      </c>
    </row>
    <row r="9" spans="1:3">
      <c r="A9" s="4" t="s">
        <v>455</v>
      </c>
      <c r="B9" s="5" t="n">
        <v>0</v>
      </c>
      <c r="C9" s="5" t="n">
        <v>300000</v>
      </c>
    </row>
    <row r="10" spans="1:3">
      <c r="A10" s="4" t="s">
        <v>456</v>
      </c>
      <c r="C10" s="5" t="n">
        <v>0</v>
      </c>
    </row>
    <row r="11" spans="1:3">
      <c r="A11" s="4" t="s">
        <v>457</v>
      </c>
      <c r="C11" s="5" t="n">
        <v>0</v>
      </c>
    </row>
    <row r="12" spans="1:3">
      <c r="A12" s="4" t="s">
        <v>458</v>
      </c>
      <c r="C12" s="5" t="n">
        <v>-300000</v>
      </c>
    </row>
    <row r="13" spans="1:3">
      <c r="A13" s="4" t="s">
        <v>459</v>
      </c>
      <c r="B13" s="5" t="n">
        <v>0</v>
      </c>
      <c r="C13" s="5" t="n">
        <v>0</v>
      </c>
    </row>
    <row r="14" spans="1:3">
      <c r="A14" s="4" t="s">
        <v>461</v>
      </c>
    </row>
    <row r="15" spans="1:3">
      <c r="A15" s="4" t="s">
        <v>455</v>
      </c>
      <c r="B15" s="5" t="n">
        <v>0</v>
      </c>
      <c r="C15" s="5" t="n">
        <v>1503409</v>
      </c>
    </row>
    <row r="16" spans="1:3">
      <c r="A16" s="4" t="s">
        <v>456</v>
      </c>
      <c r="C16" s="5" t="n">
        <v>0</v>
      </c>
    </row>
    <row r="17" spans="1:3">
      <c r="A17" s="4" t="s">
        <v>457</v>
      </c>
      <c r="C17" s="5" t="n">
        <v>0</v>
      </c>
    </row>
    <row r="18" spans="1:3">
      <c r="A18" s="4" t="s">
        <v>458</v>
      </c>
      <c r="C18" s="5" t="n">
        <v>-1503409</v>
      </c>
    </row>
    <row r="19" spans="1:3">
      <c r="A19" s="4" t="s">
        <v>459</v>
      </c>
      <c r="B19" s="5" t="n">
        <v>0</v>
      </c>
      <c r="C19" s="5" t="n">
        <v>0</v>
      </c>
    </row>
    <row r="20" spans="1:3">
      <c r="A20" s="4" t="s">
        <v>462</v>
      </c>
    </row>
    <row r="21" spans="1:3">
      <c r="A21" s="4" t="s">
        <v>455</v>
      </c>
      <c r="B21" s="5" t="n">
        <v>0</v>
      </c>
      <c r="C21" s="5" t="n">
        <v>1988095</v>
      </c>
    </row>
    <row r="22" spans="1:3">
      <c r="A22" s="4" t="s">
        <v>456</v>
      </c>
      <c r="C22" s="5" t="n">
        <v>0</v>
      </c>
    </row>
    <row r="23" spans="1:3">
      <c r="A23" s="4" t="s">
        <v>457</v>
      </c>
      <c r="C23" s="5" t="n">
        <v>0</v>
      </c>
    </row>
    <row r="24" spans="1:3">
      <c r="A24" s="4" t="s">
        <v>458</v>
      </c>
      <c r="C24" s="5" t="n">
        <v>-1988095</v>
      </c>
    </row>
    <row r="25" spans="1:3">
      <c r="A25" s="4" t="s">
        <v>459</v>
      </c>
      <c r="B25" s="5" t="n">
        <v>0</v>
      </c>
      <c r="C25" s="5" t="n">
        <v>0</v>
      </c>
    </row>
    <row r="26" spans="1:3">
      <c r="A26" s="4" t="s">
        <v>463</v>
      </c>
    </row>
    <row r="27" spans="1:3">
      <c r="A27" s="4" t="s">
        <v>455</v>
      </c>
      <c r="B27" s="5" t="n">
        <v>0</v>
      </c>
      <c r="C27" s="5" t="n">
        <v>1043646</v>
      </c>
    </row>
    <row r="28" spans="1:3">
      <c r="A28" s="4" t="s">
        <v>456</v>
      </c>
      <c r="C28" s="5" t="n">
        <v>0</v>
      </c>
    </row>
    <row r="29" spans="1:3">
      <c r="A29" s="4" t="s">
        <v>457</v>
      </c>
      <c r="C29" s="5" t="n">
        <v>0</v>
      </c>
    </row>
    <row r="30" spans="1:3">
      <c r="A30" s="4" t="s">
        <v>458</v>
      </c>
      <c r="C30" s="5" t="n">
        <v>-1043646</v>
      </c>
    </row>
    <row r="31" spans="1:3">
      <c r="A31" s="4" t="s">
        <v>459</v>
      </c>
      <c r="B31" s="5" t="n">
        <v>0</v>
      </c>
      <c r="C31" s="5" t="n">
        <v>0</v>
      </c>
    </row>
    <row r="32" spans="1:3">
      <c r="A32" s="4" t="s">
        <v>464</v>
      </c>
    </row>
    <row r="33" spans="1:3">
      <c r="A33" s="4" t="s">
        <v>455</v>
      </c>
      <c r="B33" s="5" t="n">
        <v>7200000</v>
      </c>
      <c r="C33" s="5" t="n">
        <v>7200000</v>
      </c>
    </row>
    <row r="34" spans="1:3">
      <c r="A34" s="4" t="s">
        <v>456</v>
      </c>
      <c r="B34" s="5" t="n">
        <v>0</v>
      </c>
      <c r="C34" s="5" t="n">
        <v>0</v>
      </c>
    </row>
    <row r="35" spans="1:3">
      <c r="A35" s="4" t="s">
        <v>457</v>
      </c>
      <c r="B35" s="5" t="n">
        <v>0</v>
      </c>
      <c r="C35" s="5" t="n">
        <v>0</v>
      </c>
    </row>
    <row r="36" spans="1:3">
      <c r="A36" s="4" t="s">
        <v>458</v>
      </c>
      <c r="B36" s="5" t="n">
        <v>0</v>
      </c>
      <c r="C36" s="5" t="n">
        <v>0</v>
      </c>
    </row>
    <row r="37" spans="1:3">
      <c r="A37" s="4" t="s">
        <v>459</v>
      </c>
      <c r="B37" s="5" t="n">
        <v>7200000</v>
      </c>
      <c r="C37" s="5" t="n">
        <v>7200000</v>
      </c>
    </row>
    <row r="38" spans="1:3">
      <c r="A38" s="4" t="s">
        <v>465</v>
      </c>
    </row>
    <row r="39" spans="1:3">
      <c r="A39" s="4" t="s">
        <v>455</v>
      </c>
      <c r="B39" s="5" t="n">
        <v>57258339</v>
      </c>
      <c r="C39" s="5" t="n">
        <v>63898173</v>
      </c>
    </row>
    <row r="40" spans="1:3">
      <c r="A40" s="4" t="s">
        <v>456</v>
      </c>
      <c r="B40" s="5" t="n">
        <v>0</v>
      </c>
      <c r="C40" s="5" t="n">
        <v>0</v>
      </c>
    </row>
    <row r="41" spans="1:3">
      <c r="A41" s="4" t="s">
        <v>457</v>
      </c>
      <c r="B41" s="5" t="n">
        <v>-57133339</v>
      </c>
      <c r="C41" s="5" t="n">
        <v>-6639834</v>
      </c>
    </row>
    <row r="42" spans="1:3">
      <c r="A42" s="4" t="s">
        <v>458</v>
      </c>
      <c r="B42" s="5" t="n">
        <v>-125000</v>
      </c>
      <c r="C42" s="5" t="n">
        <v>0</v>
      </c>
    </row>
    <row r="43" spans="1:3">
      <c r="A43" s="4" t="s">
        <v>459</v>
      </c>
      <c r="B43" s="5" t="n">
        <v>0</v>
      </c>
      <c r="C43" s="5" t="n">
        <v>57258339</v>
      </c>
    </row>
    <row r="44" spans="1:3">
      <c r="A44" s="4" t="s">
        <v>428</v>
      </c>
    </row>
    <row r="45" spans="1:3">
      <c r="A45" s="4" t="s">
        <v>455</v>
      </c>
      <c r="B45" s="5" t="n">
        <v>30451815</v>
      </c>
      <c r="C45" s="5" t="n">
        <v>13943180</v>
      </c>
    </row>
    <row r="46" spans="1:3">
      <c r="A46" s="4" t="s">
        <v>456</v>
      </c>
      <c r="B46" s="5" t="n">
        <v>0</v>
      </c>
      <c r="C46" s="5" t="n">
        <v>17644999</v>
      </c>
    </row>
    <row r="47" spans="1:3">
      <c r="A47" s="4" t="s">
        <v>457</v>
      </c>
      <c r="B47" s="5" t="n">
        <v>-29951815</v>
      </c>
      <c r="C47" s="5" t="n">
        <v>-1136364</v>
      </c>
    </row>
    <row r="48" spans="1:3">
      <c r="A48" s="4" t="s">
        <v>458</v>
      </c>
      <c r="B48" s="5" t="n">
        <v>-500000</v>
      </c>
      <c r="C48" s="5" t="n">
        <v>0</v>
      </c>
    </row>
    <row r="49" spans="1:3">
      <c r="A49" s="4" t="s">
        <v>459</v>
      </c>
      <c r="B49" s="5" t="n">
        <v>0</v>
      </c>
      <c r="C49" s="5" t="n">
        <v>30451815</v>
      </c>
    </row>
    <row r="50" spans="1:3">
      <c r="A50" s="4" t="s">
        <v>466</v>
      </c>
    </row>
    <row r="51" spans="1:3">
      <c r="A51" s="4" t="s">
        <v>455</v>
      </c>
      <c r="B51" s="5" t="n">
        <v>7949091</v>
      </c>
      <c r="C51" s="5" t="n">
        <v>6540000</v>
      </c>
    </row>
    <row r="52" spans="1:3">
      <c r="A52" s="4" t="s">
        <v>456</v>
      </c>
      <c r="B52" s="5" t="n">
        <v>0</v>
      </c>
      <c r="C52" s="5" t="n">
        <v>1509091</v>
      </c>
    </row>
    <row r="53" spans="1:3">
      <c r="A53" s="4" t="s">
        <v>457</v>
      </c>
      <c r="B53" s="5" t="n">
        <v>-6549090</v>
      </c>
      <c r="C53" s="5" t="n">
        <v>-120000</v>
      </c>
    </row>
    <row r="54" spans="1:3">
      <c r="A54" s="4" t="s">
        <v>458</v>
      </c>
      <c r="B54" s="5" t="n">
        <v>-470910</v>
      </c>
      <c r="C54" s="5" t="n">
        <v>0</v>
      </c>
    </row>
    <row r="55" spans="1:3">
      <c r="A55" s="4" t="s">
        <v>459</v>
      </c>
      <c r="B55" s="5" t="n">
        <v>909091</v>
      </c>
      <c r="C55" s="5" t="n">
        <v>7949091</v>
      </c>
    </row>
    <row r="56" spans="1:3">
      <c r="A56" s="4" t="s">
        <v>467</v>
      </c>
    </row>
    <row r="57" spans="1:3">
      <c r="A57" s="4" t="s">
        <v>455</v>
      </c>
      <c r="B57" s="5" t="n">
        <v>0</v>
      </c>
      <c r="C57" s="5" t="n">
        <v>0</v>
      </c>
    </row>
    <row r="58" spans="1:3">
      <c r="A58" s="4" t="s">
        <v>456</v>
      </c>
      <c r="B58" s="5" t="n">
        <v>1365000</v>
      </c>
      <c r="C58" s="5" t="n">
        <v>0</v>
      </c>
    </row>
    <row r="59" spans="1:3">
      <c r="A59" s="4" t="s">
        <v>457</v>
      </c>
      <c r="B59" s="5" t="n">
        <v>0</v>
      </c>
      <c r="C59" s="5" t="n">
        <v>0</v>
      </c>
    </row>
    <row r="60" spans="1:3">
      <c r="A60" s="4" t="s">
        <v>458</v>
      </c>
      <c r="B60" s="5" t="n">
        <v>0</v>
      </c>
      <c r="C60" s="5" t="n">
        <v>0</v>
      </c>
    </row>
    <row r="61" spans="1:3">
      <c r="A61" s="4" t="s">
        <v>459</v>
      </c>
      <c r="B61" s="5" t="n">
        <v>1365000</v>
      </c>
      <c r="C61" s="5" t="n">
        <v>0</v>
      </c>
    </row>
    <row r="62" spans="1:3">
      <c r="A62" s="4" t="s">
        <v>468</v>
      </c>
    </row>
    <row r="63" spans="1:3">
      <c r="A63" s="4" t="s">
        <v>455</v>
      </c>
      <c r="B63" s="5" t="n">
        <v>1155682</v>
      </c>
      <c r="C63" s="5" t="n">
        <v>1561348</v>
      </c>
    </row>
    <row r="64" spans="1:3">
      <c r="A64" s="4" t="s">
        <v>456</v>
      </c>
      <c r="B64" s="5" t="n">
        <v>0</v>
      </c>
      <c r="C64" s="5" t="n">
        <v>0</v>
      </c>
    </row>
    <row r="65" spans="1:3">
      <c r="A65" s="4" t="s">
        <v>457</v>
      </c>
      <c r="B65" s="5" t="n">
        <v>-1092936</v>
      </c>
      <c r="C65" s="5" t="n">
        <v>-405666</v>
      </c>
    </row>
    <row r="66" spans="1:3">
      <c r="A66" s="4" t="s">
        <v>458</v>
      </c>
      <c r="B66" s="5" t="n">
        <v>-62746</v>
      </c>
      <c r="C66" s="5" t="n">
        <v>0</v>
      </c>
    </row>
    <row r="67" spans="1:3">
      <c r="A67" s="4" t="s">
        <v>459</v>
      </c>
      <c r="B67" s="5" t="n">
        <v>0</v>
      </c>
      <c r="C67" s="5" t="n">
        <v>11556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9"/>
    <col customWidth="1" max="2" min="2" width="24"/>
  </cols>
  <sheetData>
    <row r="1" spans="1:2">
      <c r="A1" s="1" t="s">
        <v>469</v>
      </c>
      <c r="B1" s="2" t="s">
        <v>1</v>
      </c>
    </row>
    <row r="2" spans="1:2">
      <c r="B2" s="2" t="s">
        <v>470</v>
      </c>
    </row>
    <row r="3" spans="1:2">
      <c r="A3" s="4" t="s">
        <v>464</v>
      </c>
    </row>
    <row r="4" spans="1:2">
      <c r="A4" s="4" t="s">
        <v>471</v>
      </c>
      <c r="B4" s="8" t="n">
        <v>0.08</v>
      </c>
    </row>
    <row r="5" spans="1:2">
      <c r="A5" s="4" t="s">
        <v>472</v>
      </c>
      <c r="B5" s="4" t="s">
        <v>473</v>
      </c>
    </row>
    <row r="6" spans="1:2">
      <c r="A6" s="4" t="s">
        <v>474</v>
      </c>
    </row>
    <row r="7" spans="1:2">
      <c r="A7" s="4" t="s">
        <v>471</v>
      </c>
      <c r="B7" s="8" t="n">
        <v>0.11</v>
      </c>
    </row>
    <row r="8" spans="1:2">
      <c r="A8" s="4" t="s">
        <v>472</v>
      </c>
      <c r="B8" s="4" t="s">
        <v>475</v>
      </c>
    </row>
    <row r="9" spans="1:2">
      <c r="A9" s="4" t="s">
        <v>466</v>
      </c>
    </row>
    <row r="10" spans="1:2">
      <c r="A10" s="4" t="s">
        <v>471</v>
      </c>
      <c r="B10" s="8" t="n">
        <v>0.11</v>
      </c>
    </row>
    <row r="11" spans="1:2">
      <c r="A11" s="4" t="s">
        <v>472</v>
      </c>
      <c r="B11" s="4" t="s">
        <v>476</v>
      </c>
    </row>
    <row r="12" spans="1:2">
      <c r="A12" s="4" t="s">
        <v>477</v>
      </c>
    </row>
    <row r="13" spans="1:2">
      <c r="A13" s="4" t="s">
        <v>471</v>
      </c>
      <c r="B13" s="8" t="n">
        <v>0.01</v>
      </c>
    </row>
    <row r="14" spans="1:2">
      <c r="A14" s="4" t="s">
        <v>472</v>
      </c>
      <c r="B14" s="4" t="s">
        <v>478</v>
      </c>
    </row>
    <row r="15" spans="1:2">
      <c r="A15" s="4" t="s">
        <v>479</v>
      </c>
    </row>
    <row r="16" spans="1:2">
      <c r="A16" s="4" t="s">
        <v>471</v>
      </c>
      <c r="B16" s="8" t="n">
        <v>0.2</v>
      </c>
    </row>
    <row r="17" spans="1:2">
      <c r="A17" s="4" t="s">
        <v>472</v>
      </c>
      <c r="B17"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1</v>
      </c>
      <c r="B1" s="2" t="s">
        <v>1</v>
      </c>
    </row>
    <row r="2" spans="1:3">
      <c r="B2" s="2" t="s">
        <v>2</v>
      </c>
      <c r="C2" s="2" t="s">
        <v>41</v>
      </c>
    </row>
    <row r="3" spans="1:3">
      <c r="A3" s="4" t="s">
        <v>482</v>
      </c>
      <c r="B3" s="6" t="n">
        <v>1769669</v>
      </c>
      <c r="C3" s="6" t="n">
        <v>1943883</v>
      </c>
    </row>
    <row r="4" spans="1:3">
      <c r="A4" s="4" t="s">
        <v>483</v>
      </c>
      <c r="B4" s="5" t="n">
        <v>0</v>
      </c>
      <c r="C4" s="5" t="n">
        <v>0</v>
      </c>
    </row>
    <row r="5" spans="1:3">
      <c r="A5" s="4" t="s">
        <v>484</v>
      </c>
      <c r="B5" s="5" t="n">
        <v>-195310</v>
      </c>
      <c r="C5" s="5" t="n">
        <v>-118838</v>
      </c>
    </row>
    <row r="6" spans="1:3">
      <c r="A6" s="4" t="s">
        <v>485</v>
      </c>
      <c r="B6" s="6" t="n">
        <v>-32359</v>
      </c>
      <c r="C6" s="6" t="n">
        <v>-55376</v>
      </c>
    </row>
    <row r="7" spans="1:3">
      <c r="A7" s="4" t="s">
        <v>486</v>
      </c>
      <c r="B7" s="5" t="n">
        <v>-1542000</v>
      </c>
      <c r="C7" s="5" t="n">
        <v>0</v>
      </c>
    </row>
    <row r="8" spans="1:3">
      <c r="A8" s="4" t="s">
        <v>487</v>
      </c>
      <c r="B8" s="6" t="n">
        <v>0</v>
      </c>
      <c r="C8" s="6" t="n">
        <v>1769669</v>
      </c>
    </row>
    <row r="9" spans="1:3">
      <c r="A9" s="4" t="s">
        <v>464</v>
      </c>
    </row>
    <row r="10" spans="1:3">
      <c r="A10" s="4" t="s">
        <v>482</v>
      </c>
      <c r="B10" s="5" t="n">
        <v>1542000</v>
      </c>
      <c r="C10" s="5" t="n">
        <v>1616000</v>
      </c>
    </row>
    <row r="11" spans="1:3">
      <c r="A11" s="4" t="s">
        <v>483</v>
      </c>
      <c r="B11" s="5" t="n">
        <v>0</v>
      </c>
      <c r="C11" s="5" t="n">
        <v>0</v>
      </c>
    </row>
    <row r="12" spans="1:3">
      <c r="A12" s="4" t="s">
        <v>484</v>
      </c>
      <c r="B12" s="5" t="n">
        <v>0</v>
      </c>
      <c r="C12" s="5" t="n">
        <v>0</v>
      </c>
    </row>
    <row r="13" spans="1:3">
      <c r="A13" s="4" t="s">
        <v>485</v>
      </c>
      <c r="B13" s="6" t="n">
        <v>0</v>
      </c>
      <c r="C13" s="6" t="n">
        <v>-74000</v>
      </c>
    </row>
    <row r="14" spans="1:3">
      <c r="A14" s="4" t="s">
        <v>486</v>
      </c>
      <c r="B14" s="5" t="n">
        <v>-1542000</v>
      </c>
      <c r="C14" s="5" t="n">
        <v>0</v>
      </c>
    </row>
    <row r="15" spans="1:3">
      <c r="A15" s="4" t="s">
        <v>487</v>
      </c>
      <c r="B15" s="6" t="n">
        <v>0</v>
      </c>
      <c r="C15" s="6" t="n">
        <v>1542000</v>
      </c>
    </row>
    <row r="16" spans="1:3">
      <c r="A16" s="4" t="s">
        <v>468</v>
      </c>
    </row>
    <row r="17" spans="1:3">
      <c r="A17" s="4" t="s">
        <v>482</v>
      </c>
      <c r="B17" s="5" t="n">
        <v>227669</v>
      </c>
      <c r="C17" s="5" t="n">
        <v>327883</v>
      </c>
    </row>
    <row r="18" spans="1:3">
      <c r="A18" s="4" t="s">
        <v>483</v>
      </c>
      <c r="B18" s="5" t="n">
        <v>0</v>
      </c>
      <c r="C18" s="5" t="n">
        <v>0</v>
      </c>
    </row>
    <row r="19" spans="1:3">
      <c r="A19" s="4" t="s">
        <v>484</v>
      </c>
      <c r="B19" s="5" t="n">
        <v>-195310</v>
      </c>
      <c r="C19" s="5" t="n">
        <v>-118838</v>
      </c>
    </row>
    <row r="20" spans="1:3">
      <c r="A20" s="4" t="s">
        <v>485</v>
      </c>
      <c r="B20" s="6" t="n">
        <v>-32359</v>
      </c>
      <c r="C20" s="6" t="n">
        <v>18624</v>
      </c>
    </row>
    <row r="21" spans="1:3">
      <c r="A21" s="4" t="s">
        <v>486</v>
      </c>
      <c r="B21" s="5" t="n">
        <v>0</v>
      </c>
      <c r="C21" s="5" t="n">
        <v>0</v>
      </c>
    </row>
    <row r="22" spans="1:3">
      <c r="A22" s="4" t="s">
        <v>487</v>
      </c>
      <c r="B22" s="6" t="n">
        <v>0</v>
      </c>
      <c r="C22" s="6" t="n">
        <v>2276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8</v>
      </c>
      <c r="B1" s="2" t="s">
        <v>2</v>
      </c>
      <c r="C1" s="2" t="s">
        <v>41</v>
      </c>
    </row>
    <row r="2" spans="1:3">
      <c r="A2" s="3" t="s">
        <v>247</v>
      </c>
    </row>
    <row r="3" spans="1:3">
      <c r="A3" s="4" t="s">
        <v>489</v>
      </c>
      <c r="B3" s="6" t="n">
        <v>323661</v>
      </c>
      <c r="C3" s="6" t="n">
        <v>0</v>
      </c>
    </row>
    <row r="4" spans="1:3">
      <c r="A4" s="4" t="s">
        <v>490</v>
      </c>
      <c r="B4" s="5" t="n">
        <v>173270</v>
      </c>
      <c r="C4" s="5" t="n">
        <v>0</v>
      </c>
    </row>
    <row r="5" spans="1:3">
      <c r="A5" s="4" t="s">
        <v>491</v>
      </c>
      <c r="B5" s="5" t="n">
        <v>185777</v>
      </c>
      <c r="C5" s="5" t="n">
        <v>0</v>
      </c>
    </row>
    <row r="6" spans="1:3">
      <c r="A6" s="4" t="s">
        <v>492</v>
      </c>
      <c r="B6" s="5" t="n">
        <v>359047</v>
      </c>
    </row>
    <row r="7" spans="1:3">
      <c r="A7" s="4" t="s">
        <v>493</v>
      </c>
      <c r="B7" s="5" t="n">
        <v>418088</v>
      </c>
    </row>
    <row r="8" spans="1:3">
      <c r="A8" s="4" t="s">
        <v>494</v>
      </c>
      <c r="B8" s="5" t="n">
        <v>121634</v>
      </c>
      <c r="C8" s="5" t="n">
        <v>0</v>
      </c>
    </row>
    <row r="9" spans="1:3">
      <c r="A9" s="4" t="s">
        <v>495</v>
      </c>
      <c r="B9" s="5" t="n">
        <v>271240</v>
      </c>
      <c r="C9" s="6" t="n">
        <v>0</v>
      </c>
    </row>
    <row r="10" spans="1:3">
      <c r="A10" s="4" t="s">
        <v>496</v>
      </c>
      <c r="B10" s="6" t="n">
        <v>3928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97</v>
      </c>
      <c r="B1" s="2" t="s">
        <v>498</v>
      </c>
    </row>
    <row r="2" spans="1:2">
      <c r="A2" s="3" t="s">
        <v>247</v>
      </c>
    </row>
    <row r="3" spans="1:2">
      <c r="A3" s="4" t="s">
        <v>499</v>
      </c>
      <c r="B3" s="6" t="n">
        <v>191713</v>
      </c>
    </row>
    <row r="4" spans="1:2">
      <c r="A4" s="4" t="s">
        <v>500</v>
      </c>
      <c r="B4" s="5" t="n">
        <v>197462</v>
      </c>
    </row>
    <row r="5" spans="1:2">
      <c r="A5" s="4" t="s">
        <v>501</v>
      </c>
      <c r="B5" s="5" t="n">
        <v>389175</v>
      </c>
    </row>
    <row r="6" spans="1:2">
      <c r="A6" s="4" t="s">
        <v>502</v>
      </c>
      <c r="B6" s="5" t="n">
        <v>-30128</v>
      </c>
    </row>
    <row r="7" spans="1:2">
      <c r="A7" s="4" t="s">
        <v>503</v>
      </c>
      <c r="B7" s="6" t="n">
        <v>359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7</v>
      </c>
      <c r="B1" s="2" t="s">
        <v>1</v>
      </c>
    </row>
    <row r="2" spans="1:3">
      <c r="B2" s="2" t="s">
        <v>2</v>
      </c>
      <c r="C2" s="2" t="s">
        <v>41</v>
      </c>
    </row>
    <row r="3" spans="1:3">
      <c r="A3" s="3" t="s">
        <v>158</v>
      </c>
    </row>
    <row r="4" spans="1:3">
      <c r="A4" s="4" t="s">
        <v>130</v>
      </c>
      <c r="B4" s="6" t="n">
        <v>-9929839</v>
      </c>
      <c r="C4" s="6" t="n">
        <v>-11631394</v>
      </c>
    </row>
    <row r="5" spans="1:3">
      <c r="A5" s="3" t="s">
        <v>159</v>
      </c>
    </row>
    <row r="6" spans="1:3">
      <c r="A6" s="4" t="s">
        <v>102</v>
      </c>
      <c r="B6" s="5" t="n">
        <v>71213</v>
      </c>
      <c r="C6" s="5" t="n">
        <v>22332</v>
      </c>
    </row>
    <row r="7" spans="1:3">
      <c r="A7" s="4" t="s">
        <v>160</v>
      </c>
      <c r="B7" s="5" t="n">
        <v>39331</v>
      </c>
      <c r="C7" s="5" t="n">
        <v>-59752</v>
      </c>
    </row>
    <row r="8" spans="1:3">
      <c r="A8" s="4" t="s">
        <v>161</v>
      </c>
      <c r="B8" s="5" t="n">
        <v>333422</v>
      </c>
      <c r="C8" s="5" t="n">
        <v>2480970</v>
      </c>
    </row>
    <row r="9" spans="1:3">
      <c r="A9" s="4" t="s">
        <v>162</v>
      </c>
      <c r="B9" s="5" t="n">
        <v>186867</v>
      </c>
      <c r="C9" s="5" t="n">
        <v>828690</v>
      </c>
    </row>
    <row r="10" spans="1:3">
      <c r="A10" s="4" t="s">
        <v>163</v>
      </c>
      <c r="B10" s="5" t="n">
        <v>28500</v>
      </c>
      <c r="C10" s="5" t="n">
        <v>181500</v>
      </c>
    </row>
    <row r="11" spans="1:3">
      <c r="A11" s="4" t="s">
        <v>164</v>
      </c>
      <c r="B11" s="5" t="n">
        <v>-227669</v>
      </c>
      <c r="C11" s="5" t="n">
        <v>-55376</v>
      </c>
    </row>
    <row r="12" spans="1:3">
      <c r="A12" s="4" t="s">
        <v>165</v>
      </c>
      <c r="B12" s="5" t="n">
        <v>-9236</v>
      </c>
      <c r="C12" s="5" t="n">
        <v>0</v>
      </c>
    </row>
    <row r="13" spans="1:3">
      <c r="A13" s="4" t="s">
        <v>166</v>
      </c>
      <c r="B13" s="5" t="n">
        <v>0</v>
      </c>
      <c r="C13" s="5" t="n">
        <v>2767361</v>
      </c>
    </row>
    <row r="14" spans="1:3">
      <c r="A14" s="4" t="s">
        <v>167</v>
      </c>
      <c r="B14" s="5" t="n">
        <v>0</v>
      </c>
      <c r="C14" s="5" t="n">
        <v>150484</v>
      </c>
    </row>
    <row r="15" spans="1:3">
      <c r="A15" s="4" t="s">
        <v>168</v>
      </c>
      <c r="B15" s="5" t="n">
        <v>36000</v>
      </c>
      <c r="C15" s="5" t="n">
        <v>0</v>
      </c>
    </row>
    <row r="16" spans="1:3">
      <c r="A16" s="4" t="s">
        <v>169</v>
      </c>
      <c r="B16" s="5" t="n">
        <v>1159713</v>
      </c>
      <c r="C16" s="5" t="n">
        <v>410289</v>
      </c>
    </row>
    <row r="17" spans="1:3">
      <c r="A17" s="4" t="s">
        <v>170</v>
      </c>
      <c r="B17" s="5" t="n">
        <v>688195</v>
      </c>
      <c r="C17" s="5" t="n">
        <v>485875</v>
      </c>
    </row>
    <row r="18" spans="1:3">
      <c r="A18" s="3" t="s">
        <v>171</v>
      </c>
    </row>
    <row r="19" spans="1:3">
      <c r="A19" s="4" t="s">
        <v>172</v>
      </c>
      <c r="B19" s="5" t="n">
        <v>-8600</v>
      </c>
      <c r="C19" s="5" t="n">
        <v>-22502</v>
      </c>
    </row>
    <row r="20" spans="1:3">
      <c r="A20" s="4" t="s">
        <v>46</v>
      </c>
      <c r="B20" s="5" t="n">
        <v>-185135</v>
      </c>
      <c r="C20" s="5" t="n">
        <v>-123118</v>
      </c>
    </row>
    <row r="21" spans="1:3">
      <c r="A21" s="4" t="s">
        <v>173</v>
      </c>
      <c r="B21" s="5" t="n">
        <v>-294</v>
      </c>
      <c r="C21" s="5" t="n">
        <v>-34823</v>
      </c>
    </row>
    <row r="22" spans="1:3">
      <c r="A22" s="4" t="s">
        <v>174</v>
      </c>
      <c r="B22" s="5" t="n">
        <v>1228</v>
      </c>
      <c r="C22" s="5" t="n">
        <v>0</v>
      </c>
    </row>
    <row r="23" spans="1:3">
      <c r="A23" s="4" t="s">
        <v>175</v>
      </c>
      <c r="B23" s="5" t="n">
        <v>-25440</v>
      </c>
      <c r="C23" s="5" t="n">
        <v>-3802</v>
      </c>
    </row>
    <row r="24" spans="1:3">
      <c r="A24" s="4" t="s">
        <v>54</v>
      </c>
      <c r="B24" s="5" t="n">
        <v>-138730</v>
      </c>
      <c r="C24" s="5" t="n">
        <v>276120</v>
      </c>
    </row>
    <row r="25" spans="1:3">
      <c r="A25" s="4" t="s">
        <v>55</v>
      </c>
      <c r="B25" s="5" t="n">
        <v>421829</v>
      </c>
      <c r="C25" s="5" t="n">
        <v>188708</v>
      </c>
    </row>
    <row r="26" spans="1:3">
      <c r="A26" s="4" t="s">
        <v>56</v>
      </c>
      <c r="B26" s="5" t="n">
        <v>1134497</v>
      </c>
      <c r="C26" s="5" t="n">
        <v>338733</v>
      </c>
    </row>
    <row r="27" spans="1:3">
      <c r="A27" s="4" t="s">
        <v>176</v>
      </c>
      <c r="B27" s="5" t="n">
        <v>-31232</v>
      </c>
      <c r="C27" s="5" t="n">
        <v>178533</v>
      </c>
    </row>
    <row r="28" spans="1:3">
      <c r="A28" s="4" t="s">
        <v>177</v>
      </c>
      <c r="B28" s="5" t="n">
        <v>-6410758</v>
      </c>
      <c r="C28" s="5" t="n">
        <v>-3621172</v>
      </c>
    </row>
    <row r="29" spans="1:3">
      <c r="A29" s="3" t="s">
        <v>178</v>
      </c>
    </row>
    <row r="30" spans="1:3">
      <c r="A30" s="4" t="s">
        <v>179</v>
      </c>
      <c r="B30" s="5" t="n">
        <v>-53939</v>
      </c>
      <c r="C30" s="5" t="n">
        <v>-42888</v>
      </c>
    </row>
    <row r="31" spans="1:3">
      <c r="A31" s="4" t="s">
        <v>180</v>
      </c>
      <c r="B31" s="5" t="n">
        <v>-53939</v>
      </c>
      <c r="C31" s="5" t="n">
        <v>-42888</v>
      </c>
    </row>
    <row r="32" spans="1:3">
      <c r="A32" s="3" t="s">
        <v>181</v>
      </c>
    </row>
    <row r="33" spans="1:3">
      <c r="A33" s="4" t="s">
        <v>182</v>
      </c>
      <c r="B33" s="5" t="n">
        <v>2800100</v>
      </c>
      <c r="C33" s="5" t="n">
        <v>0</v>
      </c>
    </row>
    <row r="34" spans="1:3">
      <c r="A34" s="4" t="s">
        <v>60</v>
      </c>
      <c r="B34" s="5" t="n">
        <v>2055414</v>
      </c>
      <c r="C34" s="5" t="n">
        <v>0</v>
      </c>
    </row>
    <row r="35" spans="1:3">
      <c r="A35" s="4" t="s">
        <v>132</v>
      </c>
      <c r="B35" s="5" t="n">
        <v>1758142</v>
      </c>
      <c r="C35" s="5" t="n">
        <v>40728</v>
      </c>
    </row>
    <row r="36" spans="1:3">
      <c r="A36" s="4" t="s">
        <v>183</v>
      </c>
      <c r="B36" s="5" t="n">
        <v>1215000</v>
      </c>
      <c r="C36" s="5" t="n">
        <v>1637497</v>
      </c>
    </row>
    <row r="37" spans="1:3">
      <c r="A37" s="4" t="s">
        <v>184</v>
      </c>
      <c r="B37" s="5" t="n">
        <v>90000</v>
      </c>
      <c r="C37" s="5" t="n">
        <v>624000</v>
      </c>
    </row>
    <row r="38" spans="1:3">
      <c r="A38" s="4" t="s">
        <v>185</v>
      </c>
      <c r="B38" s="5" t="n">
        <v>0</v>
      </c>
      <c r="C38" s="5" t="n">
        <v>1159785</v>
      </c>
    </row>
    <row r="39" spans="1:3">
      <c r="A39" s="4" t="s">
        <v>186</v>
      </c>
      <c r="B39" s="5" t="n">
        <v>0</v>
      </c>
      <c r="C39" s="5" t="n">
        <v>96708</v>
      </c>
    </row>
    <row r="40" spans="1:3">
      <c r="A40" s="4" t="s">
        <v>187</v>
      </c>
      <c r="B40" s="5" t="n">
        <v>0</v>
      </c>
      <c r="C40" s="5" t="n">
        <v>-144500</v>
      </c>
    </row>
    <row r="41" spans="1:3">
      <c r="A41" s="4" t="s">
        <v>188</v>
      </c>
      <c r="B41" s="5" t="n">
        <v>0</v>
      </c>
      <c r="C41" s="5" t="n">
        <v>-96708</v>
      </c>
    </row>
    <row r="42" spans="1:3">
      <c r="A42" s="4" t="s">
        <v>189</v>
      </c>
      <c r="B42" s="5" t="n">
        <v>-58687</v>
      </c>
      <c r="C42" s="5" t="n">
        <v>0</v>
      </c>
    </row>
    <row r="43" spans="1:3">
      <c r="A43" s="4" t="s">
        <v>190</v>
      </c>
      <c r="B43" s="5" t="n">
        <v>7859969</v>
      </c>
      <c r="C43" s="5" t="n">
        <v>3317510</v>
      </c>
    </row>
    <row r="44" spans="1:3">
      <c r="A44" s="4" t="s">
        <v>191</v>
      </c>
      <c r="B44" s="5" t="n">
        <v>634</v>
      </c>
      <c r="C44" s="5" t="n">
        <v>-19085</v>
      </c>
    </row>
    <row r="45" spans="1:3">
      <c r="A45" s="4" t="s">
        <v>192</v>
      </c>
      <c r="B45" s="5" t="n">
        <v>1395906</v>
      </c>
      <c r="C45" s="5" t="n">
        <v>-365635</v>
      </c>
    </row>
    <row r="46" spans="1:3">
      <c r="A46" s="4" t="s">
        <v>193</v>
      </c>
      <c r="B46" s="5" t="n">
        <v>364549</v>
      </c>
      <c r="C46" s="5" t="n">
        <v>730184</v>
      </c>
    </row>
    <row r="47" spans="1:3">
      <c r="A47" s="4" t="s">
        <v>194</v>
      </c>
      <c r="B47" s="5" t="n">
        <v>1760455</v>
      </c>
      <c r="C47" s="5" t="n">
        <v>364549</v>
      </c>
    </row>
    <row r="48" spans="1:3">
      <c r="A48" s="3" t="s">
        <v>195</v>
      </c>
    </row>
    <row r="49" spans="1:3">
      <c r="A49" s="4" t="s">
        <v>196</v>
      </c>
      <c r="B49" s="5" t="n">
        <v>0</v>
      </c>
      <c r="C49" s="5" t="n">
        <v>151227</v>
      </c>
    </row>
    <row r="50" spans="1:3">
      <c r="A50" s="3" t="s">
        <v>197</v>
      </c>
    </row>
    <row r="51" spans="1:3">
      <c r="A51" s="4" t="s">
        <v>198</v>
      </c>
      <c r="B51" s="5" t="n">
        <v>1791315</v>
      </c>
      <c r="C51" s="5" t="n">
        <v>0</v>
      </c>
    </row>
    <row r="52" spans="1:3">
      <c r="A52" s="4" t="s">
        <v>199</v>
      </c>
      <c r="B52" s="5" t="n">
        <v>680000</v>
      </c>
      <c r="C52" s="5" t="n">
        <v>0</v>
      </c>
    </row>
    <row r="53" spans="1:3">
      <c r="A53" s="4" t="s">
        <v>200</v>
      </c>
      <c r="B53" s="5" t="n">
        <v>3559542</v>
      </c>
      <c r="C53" s="5" t="n">
        <v>0</v>
      </c>
    </row>
    <row r="54" spans="1:3">
      <c r="A54" s="4" t="s">
        <v>201</v>
      </c>
      <c r="B54" s="5" t="n">
        <v>2933313</v>
      </c>
      <c r="C54" s="5" t="n">
        <v>0</v>
      </c>
    </row>
    <row r="55" spans="1:3">
      <c r="A55" s="4" t="s">
        <v>202</v>
      </c>
      <c r="B55" s="5" t="n">
        <v>476029</v>
      </c>
      <c r="C55" s="5" t="n">
        <v>0</v>
      </c>
    </row>
    <row r="56" spans="1:3">
      <c r="A56" s="4" t="s">
        <v>203</v>
      </c>
      <c r="B56" s="5" t="n">
        <v>451561</v>
      </c>
      <c r="C56" s="5" t="n">
        <v>0</v>
      </c>
    </row>
    <row r="57" spans="1:3">
      <c r="A57" s="4" t="s">
        <v>204</v>
      </c>
      <c r="B57" s="5" t="n">
        <v>1542000</v>
      </c>
      <c r="C57" s="5" t="n">
        <v>118838</v>
      </c>
    </row>
    <row r="58" spans="1:3">
      <c r="A58" s="4" t="s">
        <v>205</v>
      </c>
      <c r="B58" s="5" t="n">
        <v>0</v>
      </c>
      <c r="C58" s="5" t="n">
        <v>310000</v>
      </c>
    </row>
    <row r="59" spans="1:3">
      <c r="A59" s="4" t="s">
        <v>206</v>
      </c>
      <c r="B59" s="5" t="n">
        <v>36500</v>
      </c>
      <c r="C59" s="5" t="n">
        <v>120000</v>
      </c>
    </row>
    <row r="60" spans="1:3">
      <c r="A60" s="4" t="s">
        <v>207</v>
      </c>
      <c r="B60" s="5" t="n">
        <v>0</v>
      </c>
      <c r="C60" s="5" t="n">
        <v>745223</v>
      </c>
    </row>
    <row r="61" spans="1:3">
      <c r="A61" s="4" t="s">
        <v>208</v>
      </c>
      <c r="B61" s="5" t="n">
        <v>0</v>
      </c>
      <c r="C61" s="5" t="n">
        <v>844562</v>
      </c>
    </row>
    <row r="62" spans="1:3">
      <c r="A62" s="4" t="s">
        <v>209</v>
      </c>
      <c r="B62" s="6" t="n">
        <v>0</v>
      </c>
      <c r="C62" s="6" t="n">
        <v>9346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04</v>
      </c>
      <c r="B1" s="2" t="s">
        <v>498</v>
      </c>
    </row>
    <row r="2" spans="1:2">
      <c r="A2" s="3" t="s">
        <v>247</v>
      </c>
    </row>
    <row r="3" spans="1:2">
      <c r="A3" s="4" t="s">
        <v>499</v>
      </c>
      <c r="B3" s="6" t="n">
        <v>165078</v>
      </c>
    </row>
    <row r="4" spans="1:2">
      <c r="A4" s="4" t="s">
        <v>500</v>
      </c>
      <c r="B4" s="5" t="n">
        <v>165078</v>
      </c>
    </row>
    <row r="5" spans="1:2">
      <c r="A5" s="4" t="s">
        <v>505</v>
      </c>
      <c r="B5" s="5" t="n">
        <v>130278</v>
      </c>
    </row>
    <row r="6" spans="1:2">
      <c r="A6" s="4" t="s">
        <v>127</v>
      </c>
      <c r="B6" s="6" t="n">
        <v>460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506</v>
      </c>
      <c r="B1" s="2" t="s">
        <v>1</v>
      </c>
    </row>
    <row r="2" spans="1:3">
      <c r="B2" s="2" t="s">
        <v>2</v>
      </c>
      <c r="C2" s="2" t="s">
        <v>41</v>
      </c>
    </row>
    <row r="3" spans="1:3">
      <c r="A3" s="3" t="s">
        <v>247</v>
      </c>
    </row>
    <row r="4" spans="1:3">
      <c r="A4" s="4" t="s">
        <v>507</v>
      </c>
      <c r="B4" s="4" t="s">
        <v>508</v>
      </c>
    </row>
    <row r="5" spans="1:3">
      <c r="A5" s="4" t="s">
        <v>509</v>
      </c>
      <c r="B5" s="4" t="s">
        <v>510</v>
      </c>
    </row>
    <row r="6" spans="1:3">
      <c r="A6" s="4" t="s">
        <v>511</v>
      </c>
      <c r="B6" s="6" t="n">
        <v>225274</v>
      </c>
      <c r="C6" s="6" t="n">
        <v>157395</v>
      </c>
    </row>
    <row r="7" spans="1:3">
      <c r="A7" s="4" t="s">
        <v>512</v>
      </c>
      <c r="B7" s="4" t="s">
        <v>513</v>
      </c>
    </row>
    <row r="8" spans="1:3">
      <c r="A8" s="4" t="s">
        <v>514</v>
      </c>
      <c r="B8" s="4" t="s">
        <v>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16</v>
      </c>
      <c r="B1" s="2" t="s">
        <v>1</v>
      </c>
    </row>
    <row r="2" spans="1:3">
      <c r="B2" s="2" t="s">
        <v>2</v>
      </c>
      <c r="C2" s="2" t="s">
        <v>41</v>
      </c>
    </row>
    <row r="3" spans="1:3">
      <c r="A3" s="4" t="s">
        <v>517</v>
      </c>
      <c r="B3" s="6" t="n">
        <v>1528730</v>
      </c>
      <c r="C3" s="6" t="n">
        <v>1850060</v>
      </c>
    </row>
    <row r="4" spans="1:3">
      <c r="A4" s="4" t="s">
        <v>518</v>
      </c>
    </row>
    <row r="5" spans="1:3">
      <c r="A5" s="4" t="s">
        <v>517</v>
      </c>
      <c r="B5" s="5" t="n">
        <v>471377</v>
      </c>
      <c r="C5" s="5" t="n">
        <v>234842</v>
      </c>
    </row>
    <row r="6" spans="1:3">
      <c r="A6" s="4" t="s">
        <v>519</v>
      </c>
    </row>
    <row r="7" spans="1:3">
      <c r="A7" s="4" t="s">
        <v>517</v>
      </c>
      <c r="B7" s="5" t="n">
        <v>1123753</v>
      </c>
      <c r="C7" s="5" t="n">
        <v>1615218</v>
      </c>
    </row>
    <row r="8" spans="1:3">
      <c r="A8" s="4" t="s">
        <v>118</v>
      </c>
    </row>
    <row r="9" spans="1:3">
      <c r="A9" s="4" t="s">
        <v>517</v>
      </c>
      <c r="B9" s="5" t="n">
        <v>645169</v>
      </c>
      <c r="C9" s="5" t="n">
        <v>949601</v>
      </c>
    </row>
    <row r="10" spans="1:3">
      <c r="A10" s="4" t="s">
        <v>520</v>
      </c>
    </row>
    <row r="11" spans="1:3">
      <c r="A11" s="4" t="s">
        <v>517</v>
      </c>
      <c r="B11" s="5" t="n">
        <v>343927</v>
      </c>
      <c r="C11" s="5" t="n">
        <v>209842</v>
      </c>
    </row>
    <row r="12" spans="1:3">
      <c r="A12" s="4" t="s">
        <v>521</v>
      </c>
    </row>
    <row r="13" spans="1:3">
      <c r="A13" s="4" t="s">
        <v>517</v>
      </c>
      <c r="B13" s="5" t="n">
        <v>367642</v>
      </c>
      <c r="C13" s="5" t="n">
        <v>739759</v>
      </c>
    </row>
    <row r="14" spans="1:3">
      <c r="A14" s="4" t="s">
        <v>119</v>
      </c>
    </row>
    <row r="15" spans="1:3">
      <c r="A15" s="4" t="s">
        <v>517</v>
      </c>
      <c r="B15" s="5" t="n">
        <v>815557</v>
      </c>
      <c r="C15" s="5" t="n">
        <v>819696</v>
      </c>
    </row>
    <row r="16" spans="1:3">
      <c r="A16" s="4" t="s">
        <v>522</v>
      </c>
    </row>
    <row r="17" spans="1:3">
      <c r="A17" s="4" t="s">
        <v>517</v>
      </c>
      <c r="B17" s="5" t="n">
        <v>125000</v>
      </c>
      <c r="C17" s="5" t="n">
        <v>25000</v>
      </c>
    </row>
    <row r="18" spans="1:3">
      <c r="A18" s="4" t="s">
        <v>523</v>
      </c>
    </row>
    <row r="19" spans="1:3">
      <c r="A19" s="4" t="s">
        <v>517</v>
      </c>
      <c r="B19" s="5" t="n">
        <v>690557</v>
      </c>
      <c r="C19" s="5" t="n">
        <v>794696</v>
      </c>
    </row>
    <row r="20" spans="1:3">
      <c r="A20" s="4" t="s">
        <v>120</v>
      </c>
    </row>
    <row r="21" spans="1:3">
      <c r="A21" s="4" t="s">
        <v>517</v>
      </c>
      <c r="B21" s="5" t="n">
        <v>68004</v>
      </c>
      <c r="C21" s="5" t="n">
        <v>80763</v>
      </c>
    </row>
    <row r="22" spans="1:3">
      <c r="A22" s="4" t="s">
        <v>524</v>
      </c>
    </row>
    <row r="23" spans="1:3">
      <c r="A23" s="4" t="s">
        <v>517</v>
      </c>
      <c r="B23" s="5" t="n">
        <v>2450</v>
      </c>
      <c r="C23" s="5" t="n">
        <v>0</v>
      </c>
    </row>
    <row r="24" spans="1:3">
      <c r="A24" s="4" t="s">
        <v>525</v>
      </c>
    </row>
    <row r="25" spans="1:3">
      <c r="A25" s="4" t="s">
        <v>517</v>
      </c>
      <c r="B25" s="6" t="n">
        <v>65554</v>
      </c>
      <c r="C25" s="6" t="n">
        <v>807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26</v>
      </c>
      <c r="B1" s="2" t="s">
        <v>1</v>
      </c>
    </row>
    <row r="2" spans="1:2">
      <c r="B2" s="2" t="s">
        <v>498</v>
      </c>
    </row>
    <row r="3" spans="1:2">
      <c r="A3" s="3" t="s">
        <v>253</v>
      </c>
    </row>
    <row r="4" spans="1:2">
      <c r="A4" s="4" t="s">
        <v>527</v>
      </c>
      <c r="B4" s="6" t="n">
        <v>253013</v>
      </c>
    </row>
    <row r="5" spans="1:2">
      <c r="A5" s="4" t="s">
        <v>528</v>
      </c>
      <c r="B5" s="6" t="n">
        <v>117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9</v>
      </c>
      <c r="B1" s="2" t="s">
        <v>1</v>
      </c>
    </row>
    <row r="2" spans="1:3">
      <c r="B2" s="2" t="s">
        <v>2</v>
      </c>
      <c r="C2" s="2" t="s">
        <v>41</v>
      </c>
    </row>
    <row r="3" spans="1:3">
      <c r="A3" s="4" t="s">
        <v>427</v>
      </c>
      <c r="C3" s="4" t="s">
        <v>372</v>
      </c>
    </row>
    <row r="4" spans="1:3">
      <c r="A4" s="4" t="s">
        <v>530</v>
      </c>
    </row>
    <row r="5" spans="1:3">
      <c r="A5" s="4" t="s">
        <v>531</v>
      </c>
      <c r="B5" s="4" t="s">
        <v>532</v>
      </c>
      <c r="C5" s="4" t="s">
        <v>532</v>
      </c>
    </row>
    <row r="6" spans="1:3">
      <c r="A6" s="4" t="s">
        <v>426</v>
      </c>
      <c r="B6" s="4" t="s">
        <v>372</v>
      </c>
      <c r="C6" s="4" t="s">
        <v>372</v>
      </c>
    </row>
    <row r="7" spans="1:3">
      <c r="A7" s="4" t="s">
        <v>427</v>
      </c>
      <c r="B7" s="4" t="s">
        <v>372</v>
      </c>
      <c r="C7" s="4" t="s">
        <v>372</v>
      </c>
    </row>
    <row r="8" spans="1:3">
      <c r="A8" s="4" t="s">
        <v>533</v>
      </c>
    </row>
    <row r="9" spans="1:3">
      <c r="A9" s="4" t="s">
        <v>432</v>
      </c>
      <c r="B9" s="4" t="s">
        <v>534</v>
      </c>
      <c r="C9" s="4" t="s">
        <v>535</v>
      </c>
    </row>
    <row r="10" spans="1:3">
      <c r="A10" s="4" t="s">
        <v>434</v>
      </c>
      <c r="B10" s="4" t="s">
        <v>536</v>
      </c>
      <c r="C10" s="4" t="s">
        <v>537</v>
      </c>
    </row>
    <row r="11" spans="1:3">
      <c r="A11" s="4" t="s">
        <v>538</v>
      </c>
    </row>
    <row r="12" spans="1:3">
      <c r="A12" s="4" t="s">
        <v>432</v>
      </c>
      <c r="B12" s="4" t="s">
        <v>438</v>
      </c>
      <c r="C12" s="4" t="s">
        <v>539</v>
      </c>
    </row>
    <row r="13" spans="1:3">
      <c r="A13" s="4" t="s">
        <v>434</v>
      </c>
      <c r="B13" s="4" t="s">
        <v>540</v>
      </c>
      <c r="C13" s="4" t="s">
        <v>5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2</v>
      </c>
      <c r="B1" s="2" t="s">
        <v>1</v>
      </c>
    </row>
    <row r="2" spans="1:3">
      <c r="B2" s="2" t="s">
        <v>2</v>
      </c>
      <c r="C2" s="2" t="s">
        <v>41</v>
      </c>
    </row>
    <row r="3" spans="1:3">
      <c r="A3" s="3" t="s">
        <v>256</v>
      </c>
    </row>
    <row r="4" spans="1:3">
      <c r="A4" s="4" t="s">
        <v>543</v>
      </c>
      <c r="B4" s="5" t="n">
        <v>31703385</v>
      </c>
      <c r="C4" s="5" t="n">
        <v>21593385</v>
      </c>
    </row>
    <row r="5" spans="1:3">
      <c r="A5" s="4" t="s">
        <v>544</v>
      </c>
      <c r="B5" s="5" t="n">
        <v>2700000</v>
      </c>
      <c r="C5" s="5" t="n">
        <v>10110000</v>
      </c>
    </row>
    <row r="6" spans="1:3">
      <c r="A6" s="4" t="s">
        <v>545</v>
      </c>
      <c r="B6" s="5" t="n">
        <v>0</v>
      </c>
      <c r="C6" s="5" t="n">
        <v>0</v>
      </c>
    </row>
    <row r="7" spans="1:3">
      <c r="A7" s="4" t="s">
        <v>546</v>
      </c>
      <c r="B7" s="5" t="n">
        <v>-100000</v>
      </c>
      <c r="C7" s="5" t="n">
        <v>0</v>
      </c>
    </row>
    <row r="8" spans="1:3">
      <c r="A8" s="4" t="s">
        <v>547</v>
      </c>
      <c r="B8" s="5" t="n">
        <v>34303385</v>
      </c>
      <c r="C8" s="5" t="n">
        <v>31703385</v>
      </c>
    </row>
    <row r="9" spans="1:3">
      <c r="A9" s="4" t="s">
        <v>548</v>
      </c>
      <c r="B9" s="5" t="n">
        <v>33928385</v>
      </c>
    </row>
    <row r="10" spans="1:3">
      <c r="A10" s="4" t="s">
        <v>549</v>
      </c>
      <c r="B10" s="8" t="n">
        <v>0.29</v>
      </c>
      <c r="C10" s="8" t="n">
        <v>0.31</v>
      </c>
    </row>
    <row r="11" spans="1:3">
      <c r="A11" s="4" t="s">
        <v>550</v>
      </c>
      <c r="B11" s="9" t="n">
        <v>0.15</v>
      </c>
      <c r="C11" s="9" t="n">
        <v>0.25</v>
      </c>
    </row>
    <row r="12" spans="1:3">
      <c r="A12" s="4" t="s">
        <v>551</v>
      </c>
      <c r="C12" s="5" t="n">
        <v>0</v>
      </c>
    </row>
    <row r="13" spans="1:3">
      <c r="A13" s="4" t="s">
        <v>552</v>
      </c>
      <c r="B13" s="9" t="n">
        <v>0.11</v>
      </c>
      <c r="C13" s="5" t="n">
        <v>0</v>
      </c>
    </row>
    <row r="14" spans="1:3">
      <c r="A14" s="4" t="s">
        <v>553</v>
      </c>
      <c r="B14" s="9" t="n">
        <v>0.28</v>
      </c>
      <c r="C14" s="8" t="n">
        <v>0.29</v>
      </c>
    </row>
    <row r="15" spans="1:3">
      <c r="A15" s="4" t="s">
        <v>554</v>
      </c>
      <c r="B15" s="8" t="n">
        <v>0.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5</v>
      </c>
      <c r="B1" s="2" t="s">
        <v>1</v>
      </c>
    </row>
    <row r="2" spans="1:3">
      <c r="B2" s="2" t="s">
        <v>2</v>
      </c>
      <c r="C2" s="2" t="s">
        <v>41</v>
      </c>
    </row>
    <row r="3" spans="1:3">
      <c r="A3" s="3" t="s">
        <v>256</v>
      </c>
    </row>
    <row r="4" spans="1:3">
      <c r="A4" s="4" t="s">
        <v>556</v>
      </c>
      <c r="B4" s="5" t="n">
        <v>0</v>
      </c>
      <c r="C4" s="5" t="n">
        <v>0</v>
      </c>
    </row>
    <row r="5" spans="1:3">
      <c r="A5" s="4" t="s">
        <v>557</v>
      </c>
      <c r="B5" s="5" t="n">
        <v>2700000</v>
      </c>
      <c r="C5" s="5" t="n">
        <v>10110000</v>
      </c>
    </row>
    <row r="6" spans="1:3">
      <c r="A6" s="4" t="s">
        <v>558</v>
      </c>
      <c r="B6" s="5" t="n">
        <v>-2325000</v>
      </c>
      <c r="C6" s="5" t="n">
        <v>-10110000</v>
      </c>
    </row>
    <row r="7" spans="1:3">
      <c r="A7" s="4" t="s">
        <v>559</v>
      </c>
      <c r="B7" s="5" t="n">
        <v>0</v>
      </c>
      <c r="C7" s="5" t="n">
        <v>0</v>
      </c>
    </row>
    <row r="8" spans="1:3">
      <c r="A8" s="4" t="s">
        <v>560</v>
      </c>
      <c r="B8" s="5" t="n">
        <v>375000</v>
      </c>
      <c r="C8" s="5" t="n">
        <v>0</v>
      </c>
    </row>
    <row r="9" spans="1:3">
      <c r="A9" s="4" t="s">
        <v>549</v>
      </c>
      <c r="B9" s="6" t="n">
        <v>0</v>
      </c>
      <c r="C9" s="6" t="n">
        <v>0</v>
      </c>
    </row>
    <row r="10" spans="1:3">
      <c r="A10" s="4" t="s">
        <v>550</v>
      </c>
      <c r="B10" s="9" t="n">
        <v>0.15</v>
      </c>
      <c r="C10" s="9" t="n">
        <v>0.25</v>
      </c>
    </row>
    <row r="11" spans="1:3">
      <c r="A11" s="4" t="s">
        <v>561</v>
      </c>
      <c r="B11" s="9" t="n">
        <v>0.15</v>
      </c>
      <c r="C11" s="9" t="n">
        <v>0.25</v>
      </c>
    </row>
    <row r="12" spans="1:3">
      <c r="A12" s="4" t="s">
        <v>552</v>
      </c>
      <c r="B12" s="5" t="n">
        <v>0</v>
      </c>
      <c r="C12" s="5" t="n">
        <v>0</v>
      </c>
    </row>
    <row r="13" spans="1:3">
      <c r="A13" s="4" t="s">
        <v>553</v>
      </c>
      <c r="B13" s="6" t="n">
        <v>0</v>
      </c>
      <c r="C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2</v>
      </c>
      <c r="B1" s="2" t="s">
        <v>1</v>
      </c>
    </row>
    <row r="2" spans="1:3">
      <c r="B2" s="2" t="s">
        <v>2</v>
      </c>
      <c r="C2" s="2" t="s">
        <v>41</v>
      </c>
    </row>
    <row r="3" spans="1:3">
      <c r="A3" s="4" t="s">
        <v>563</v>
      </c>
      <c r="B3" s="6" t="n">
        <v>333422</v>
      </c>
      <c r="C3" s="6" t="n">
        <v>2480970</v>
      </c>
    </row>
    <row r="4" spans="1:3">
      <c r="A4" s="4" t="s">
        <v>564</v>
      </c>
      <c r="B4" s="8" t="n">
        <v>0.04</v>
      </c>
      <c r="C4" s="8" t="n">
        <v>0.04</v>
      </c>
    </row>
    <row r="5" spans="1:3">
      <c r="A5" s="4" t="s">
        <v>565</v>
      </c>
      <c r="B5" s="6" t="n">
        <v>2</v>
      </c>
      <c r="C5" s="6" t="n">
        <v>2</v>
      </c>
    </row>
    <row r="6" spans="1:3">
      <c r="A6" s="4" t="s">
        <v>566</v>
      </c>
      <c r="B6" s="6" t="n">
        <v>981088</v>
      </c>
      <c r="C6" s="6" t="n">
        <v>2085866</v>
      </c>
    </row>
    <row r="7" spans="1:3">
      <c r="A7" s="4" t="s">
        <v>567</v>
      </c>
      <c r="B7" s="6" t="n">
        <v>981088</v>
      </c>
      <c r="C7" s="6" t="n">
        <v>2085866</v>
      </c>
    </row>
    <row r="8" spans="1:3">
      <c r="A8" s="4" t="s">
        <v>568</v>
      </c>
      <c r="B8" s="4" t="s">
        <v>569</v>
      </c>
      <c r="C8" s="4" t="s">
        <v>570</v>
      </c>
    </row>
    <row r="9" spans="1:3">
      <c r="A9" s="4" t="s">
        <v>571</v>
      </c>
    </row>
    <row r="10" spans="1:3">
      <c r="A10" s="4" t="s">
        <v>572</v>
      </c>
      <c r="B10" s="5" t="n">
        <v>35000000</v>
      </c>
      <c r="C10" s="5" t="n">
        <v>3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3</v>
      </c>
      <c r="B1" s="2" t="s">
        <v>1</v>
      </c>
    </row>
    <row r="2" spans="1:3">
      <c r="B2" s="2" t="s">
        <v>2</v>
      </c>
      <c r="C2" s="2" t="s">
        <v>41</v>
      </c>
    </row>
    <row r="3" spans="1:3">
      <c r="A3" s="3" t="s">
        <v>574</v>
      </c>
    </row>
    <row r="4" spans="1:3">
      <c r="A4" s="4" t="s">
        <v>575</v>
      </c>
      <c r="B4" s="6" t="n">
        <v>0</v>
      </c>
      <c r="C4" s="6" t="n">
        <v>0</v>
      </c>
    </row>
    <row r="5" spans="1:3">
      <c r="A5" s="4" t="s">
        <v>576</v>
      </c>
      <c r="B5" s="5" t="n">
        <v>0</v>
      </c>
      <c r="C5" s="5" t="n">
        <v>0</v>
      </c>
    </row>
    <row r="6" spans="1:3">
      <c r="A6" s="4" t="s">
        <v>577</v>
      </c>
      <c r="B6" s="5" t="n">
        <v>0</v>
      </c>
      <c r="C6" s="5" t="n">
        <v>0</v>
      </c>
    </row>
    <row r="7" spans="1:3">
      <c r="A7" s="4" t="s">
        <v>127</v>
      </c>
      <c r="B7" s="5" t="n">
        <v>0</v>
      </c>
      <c r="C7" s="5" t="n">
        <v>0</v>
      </c>
    </row>
    <row r="8" spans="1:3">
      <c r="A8" s="3" t="s">
        <v>578</v>
      </c>
    </row>
    <row r="9" spans="1:3">
      <c r="A9" s="4" t="s">
        <v>575</v>
      </c>
      <c r="B9" s="5" t="n">
        <v>-2182053</v>
      </c>
      <c r="C9" s="5" t="n">
        <v>-2157035</v>
      </c>
    </row>
    <row r="10" spans="1:3">
      <c r="A10" s="4" t="s">
        <v>576</v>
      </c>
      <c r="B10" s="5" t="n">
        <v>-388155</v>
      </c>
      <c r="C10" s="5" t="n">
        <v>-383705</v>
      </c>
    </row>
    <row r="11" spans="1:3">
      <c r="A11" s="4" t="s">
        <v>577</v>
      </c>
      <c r="B11" s="5" t="n">
        <v>-3676</v>
      </c>
      <c r="C11" s="5" t="n">
        <v>2673</v>
      </c>
    </row>
    <row r="12" spans="1:3">
      <c r="A12" s="4" t="s">
        <v>579</v>
      </c>
      <c r="B12" s="5" t="n">
        <v>2573884</v>
      </c>
      <c r="C12" s="5" t="n">
        <v>2538067</v>
      </c>
    </row>
    <row r="13" spans="1:3">
      <c r="A13" s="4" t="s">
        <v>127</v>
      </c>
      <c r="B13" s="5" t="n">
        <v>0</v>
      </c>
      <c r="C13" s="5" t="n">
        <v>0</v>
      </c>
    </row>
    <row r="14" spans="1:3">
      <c r="A14" s="4" t="s">
        <v>580</v>
      </c>
      <c r="B14" s="5" t="n">
        <v>-10029057</v>
      </c>
      <c r="C14" s="5" t="n">
        <v>-12031115</v>
      </c>
    </row>
    <row r="15" spans="1:3">
      <c r="A15" s="4" t="s">
        <v>577</v>
      </c>
      <c r="B15" s="5" t="n">
        <v>165618</v>
      </c>
      <c r="C15" s="5" t="n">
        <v>399721</v>
      </c>
    </row>
    <row r="16" spans="1:3">
      <c r="A16" s="4" t="s">
        <v>581</v>
      </c>
      <c r="B16" s="6" t="n">
        <v>-9929839</v>
      </c>
      <c r="C16" s="6" t="n">
        <v>-116313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2</v>
      </c>
      <c r="B1" s="2" t="s">
        <v>1</v>
      </c>
    </row>
    <row r="2" spans="1:3">
      <c r="B2" s="2" t="s">
        <v>2</v>
      </c>
      <c r="C2" s="2" t="s">
        <v>41</v>
      </c>
    </row>
    <row r="3" spans="1:3">
      <c r="A3" s="3" t="s">
        <v>262</v>
      </c>
    </row>
    <row r="4" spans="1:3">
      <c r="A4" s="4" t="s">
        <v>583</v>
      </c>
      <c r="B4" s="6" t="n">
        <v>-2071322</v>
      </c>
      <c r="C4" s="6" t="n">
        <v>-2442593</v>
      </c>
    </row>
    <row r="5" spans="1:3">
      <c r="A5" s="3" t="s">
        <v>584</v>
      </c>
    </row>
    <row r="6" spans="1:3">
      <c r="A6" s="4" t="s">
        <v>585</v>
      </c>
      <c r="B6" s="5" t="n">
        <v>-291082</v>
      </c>
      <c r="C6" s="5" t="n">
        <v>-343257</v>
      </c>
    </row>
    <row r="7" spans="1:3">
      <c r="A7" s="4" t="s">
        <v>586</v>
      </c>
      <c r="B7" s="5" t="n">
        <v>-47810</v>
      </c>
      <c r="C7" s="5" t="n">
        <v>-11629</v>
      </c>
    </row>
    <row r="8" spans="1:3">
      <c r="A8" s="4" t="s">
        <v>587</v>
      </c>
      <c r="B8" s="5" t="n">
        <v>-2595</v>
      </c>
      <c r="C8" s="5" t="n">
        <v>6699</v>
      </c>
    </row>
    <row r="9" spans="1:3">
      <c r="A9" s="4" t="s">
        <v>579</v>
      </c>
      <c r="B9" s="5" t="n">
        <v>2573884</v>
      </c>
      <c r="C9" s="5" t="n">
        <v>2538067</v>
      </c>
    </row>
    <row r="10" spans="1:3">
      <c r="A10" s="4" t="s">
        <v>120</v>
      </c>
      <c r="B10" s="5" t="n">
        <v>-161075</v>
      </c>
      <c r="C10" s="5" t="n">
        <v>252713</v>
      </c>
    </row>
    <row r="11" spans="1:3">
      <c r="A11" s="4" t="s">
        <v>588</v>
      </c>
      <c r="B11" s="6" t="n">
        <v>0</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9</v>
      </c>
      <c r="B1" s="2" t="s">
        <v>2</v>
      </c>
      <c r="C1" s="2" t="s">
        <v>41</v>
      </c>
    </row>
    <row r="2" spans="1:3">
      <c r="A2" s="3" t="s">
        <v>590</v>
      </c>
    </row>
    <row r="3" spans="1:3">
      <c r="A3" s="4" t="s">
        <v>591</v>
      </c>
      <c r="B3" s="6" t="n">
        <v>23586990</v>
      </c>
      <c r="C3" s="6" t="n">
        <v>21320935</v>
      </c>
    </row>
    <row r="4" spans="1:3">
      <c r="A4" s="4" t="s">
        <v>592</v>
      </c>
      <c r="B4" s="5" t="n">
        <v>20227</v>
      </c>
      <c r="C4" s="5" t="n">
        <v>16551</v>
      </c>
    </row>
    <row r="5" spans="1:3">
      <c r="A5" s="4" t="s">
        <v>593</v>
      </c>
      <c r="B5" s="5" t="n">
        <v>4240</v>
      </c>
      <c r="C5" s="5" t="n">
        <v>-2229</v>
      </c>
    </row>
    <row r="6" spans="1:3">
      <c r="A6" s="4" t="s">
        <v>594</v>
      </c>
      <c r="B6" s="5" t="n">
        <v>73705</v>
      </c>
      <c r="C6" s="5" t="n">
        <v>146943</v>
      </c>
    </row>
    <row r="7" spans="1:3">
      <c r="A7" s="4" t="s">
        <v>161</v>
      </c>
      <c r="B7" s="5" t="n">
        <v>1607841</v>
      </c>
      <c r="C7" s="5" t="n">
        <v>1520209</v>
      </c>
    </row>
    <row r="8" spans="1:3">
      <c r="A8" s="4" t="s">
        <v>56</v>
      </c>
      <c r="B8" s="5" t="n">
        <v>357870</v>
      </c>
      <c r="C8" s="5" t="n">
        <v>83393</v>
      </c>
    </row>
    <row r="9" spans="1:3">
      <c r="A9" s="4" t="s">
        <v>595</v>
      </c>
      <c r="B9" s="5" t="n">
        <v>49471</v>
      </c>
      <c r="C9" s="5" t="n">
        <v>49471</v>
      </c>
    </row>
    <row r="10" spans="1:3">
      <c r="A10" s="4" t="s">
        <v>596</v>
      </c>
      <c r="B10" s="5" t="n">
        <v>38323</v>
      </c>
      <c r="C10" s="5" t="n">
        <v>29510</v>
      </c>
    </row>
    <row r="11" spans="1:3">
      <c r="A11" s="4" t="s">
        <v>597</v>
      </c>
      <c r="B11" s="5" t="n">
        <v>25738667</v>
      </c>
      <c r="C11" s="5" t="n">
        <v>23164783</v>
      </c>
    </row>
    <row r="12" spans="1:3">
      <c r="A12" s="4" t="s">
        <v>598</v>
      </c>
      <c r="B12" s="5" t="n">
        <v>-25738667</v>
      </c>
      <c r="C12" s="5" t="n">
        <v>-23164783</v>
      </c>
    </row>
    <row r="13" spans="1:3">
      <c r="A13" s="4" t="s">
        <v>599</v>
      </c>
      <c r="B13" s="6" t="n">
        <v>0</v>
      </c>
      <c r="C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16</v>
      </c>
    </row>
    <row r="4" spans="1:2">
      <c r="A4" s="4" t="s">
        <v>4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27:36Z</dcterms:created>
  <dcterms:modified xmlns:dcterms="http://purl.org/dc/terms/" xmlns:xsi="http://www.w3.org/2001/XMLSchema-instance" xsi:type="dcterms:W3CDTF">2020-03-30T17:27:36Z</dcterms:modified>
</cp:coreProperties>
</file>